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tatement of Changes in Stockho" sheetId="6" r:id="rId6"/>
    <s:sheet name="Statement of Changes in Stockh7" sheetId="7" r:id="rId7"/>
    <s:sheet name="Condensed Consolidated Stateme8" sheetId="8" r:id="rId8"/>
    <s:sheet name="Description of Organization and" sheetId="9" r:id="rId9"/>
    <s:sheet name="Summary of Significant Accounti" sheetId="10" r:id="rId10"/>
    <s:sheet name="Initial Public Offering" sheetId="11" r:id="rId11"/>
    <s:sheet name="Private Placement" sheetId="12" r:id="rId12"/>
    <s:sheet name="Related Party Transactions" sheetId="13" r:id="rId13"/>
    <s:sheet name="Commitments and Contingencies" sheetId="14" r:id="rId14"/>
    <s:sheet name="Merger Agreement" sheetId="15" r:id="rId15"/>
    <s:sheet name="Stockholders' Equity" sheetId="16" r:id="rId16"/>
    <s:sheet name="Fair Value Measurements" sheetId="17" r:id="rId17"/>
    <s:sheet name="Subsequent Events" sheetId="18" r:id="rId18"/>
    <s:sheet name="Summary of Significant Accoun19" sheetId="19" r:id="rId19"/>
    <s:sheet name="Fair Value Measurements (Tables" sheetId="20" r:id="rId20"/>
    <s:sheet name="Description of Organization a21" sheetId="21" r:id="rId21"/>
    <s:sheet name="Summary of Significant Accoun22" sheetId="22" r:id="rId22"/>
    <s:sheet name="Initial Public Offering (Detail" sheetId="23" r:id="rId23"/>
    <s:sheet name="Private Placement (Details)" sheetId="24" r:id="rId24"/>
    <s:sheet name="Related Party Transactions (Det" sheetId="25" r:id="rId25"/>
    <s:sheet name="Commitments and Contingencies (" sheetId="26" r:id="rId26"/>
    <s:sheet name="Merger Agreement (Details)" sheetId="27" r:id="rId27"/>
    <s:sheet name="Stockholders' Equity (Details)" sheetId="28" r:id="rId28"/>
    <s:sheet name="Fair Value Measurements (Detail" sheetId="29" r:id="rId29"/>
  </s:sheets>
  <s:definedNames/>
  <s:calcPr calcId="124519" calcMode="auto" fullCalcOnLoad="1"/>
</s:workbook>
</file>

<file path=xl/sharedStrings.xml><?xml version="1.0" encoding="utf-8"?>
<sst xmlns="http://schemas.openxmlformats.org/spreadsheetml/2006/main" uniqueCount="323">
  <si>
    <t>Document and Entity Information</t>
  </si>
  <si>
    <t>6 Months Ended</t>
  </si>
  <si>
    <t>Apr. 30, 2016</t>
  </si>
  <si>
    <t>Document and Entity Information [Abstract]</t>
  </si>
  <si>
    <t>Entity Registrant Name</t>
  </si>
  <si>
    <t>CardConnect Corp.</t>
  </si>
  <si>
    <t>Entity Central Index Key</t>
  </si>
  <si>
    <t>Amendment Flag</t>
  </si>
  <si>
    <t>false</t>
  </si>
  <si>
    <t>Document Type</t>
  </si>
  <si>
    <t>S1</t>
  </si>
  <si>
    <t>Entity Filer Category</t>
  </si>
  <si>
    <t>Accelerated Filer</t>
  </si>
  <si>
    <t>Document Period End Date</t>
  </si>
  <si>
    <t>Apr. 30,
		2016</t>
  </si>
  <si>
    <t>Condensed Consolidated Balance Sheets - USD ($)</t>
  </si>
  <si>
    <t>Oct. 31, 2015</t>
  </si>
  <si>
    <t>Oct. 31, 2014</t>
  </si>
  <si>
    <t>Current Assets</t>
  </si>
  <si>
    <t>Cash and cash equivalents</t>
  </si>
  <si>
    <t>Prepaid expenses</t>
  </si>
  <si>
    <t xml:space="preserve"> </t>
  </si>
  <si>
    <t>Total Current Assets</t>
  </si>
  <si>
    <t>Cash and securities held in Trust Account</t>
  </si>
  <si>
    <t>Deferred offering costs</t>
  </si>
  <si>
    <t>TOTAL ASSETS</t>
  </si>
  <si>
    <t>Current Liabilities</t>
  </si>
  <si>
    <t>Accounts payable and accrued expenses</t>
  </si>
  <si>
    <t>Promissory note - related party</t>
  </si>
  <si>
    <t>Loan from sponsor</t>
  </si>
  <si>
    <t>Accrued offering costs</t>
  </si>
  <si>
    <t>Total Current Liabilities</t>
  </si>
  <si>
    <t>Deferred underwriting fees</t>
  </si>
  <si>
    <t>Deferred legal fees payable</t>
  </si>
  <si>
    <t>Total Liabilities</t>
  </si>
  <si>
    <t>Commitments and Contingencies</t>
  </si>
  <si>
    <t>Common stock subject to possible redemption, 9,036,193 and 9,009,837 shares at conversion value as of April 30, 2016 and October 31, 2015, respectively</t>
  </si>
  <si>
    <t>Stockholders' Equity</t>
  </si>
  <si>
    <t>Preferred stock, $0.001 par value; 5,000,000 shares authorized, none issued and outstanding</t>
  </si>
  <si>
    <t>Common stock, $0.001 par value; 25,000,000 shares authorized; 4,697,140 and 4,723,496 shares issued and outstanding (excluding 9,036,193 and 9,009,837 shares subject to possible redemption) as of April 30, 2016 and October 31, 2015, respectively</t>
  </si>
  <si>
    <t>Additional paid-in capital</t>
  </si>
  <si>
    <t>Retained earnings (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subject to possible redemption</t>
  </si>
  <si>
    <t>Condensed Consolidated Statements of Operations (Unaudited) - USD ($)</t>
  </si>
  <si>
    <t>3 Months Ended</t>
  </si>
  <si>
    <t>12 Months Ended</t>
  </si>
  <si>
    <t>Apr. 30, 2015</t>
  </si>
  <si>
    <t>Income Statement [Abstract]</t>
  </si>
  <si>
    <t>Operating costs</t>
  </si>
  <si>
    <t>Loss from operations</t>
  </si>
  <si>
    <t>Other income:</t>
  </si>
  <si>
    <t>Gain on reduction of deferred underwriting fee payable</t>
  </si>
  <si>
    <t>Unrealized gain on marketable securities held in Trust Account</t>
  </si>
  <si>
    <t>Interest income</t>
  </si>
  <si>
    <t>Net Income (Loss)</t>
  </si>
  <si>
    <t>Weighted average shares outstanding, basic and diluted</t>
  </si>
  <si>
    <t>[1]</t>
  </si>
  <si>
    <t>Basic and diluted net income (loss) per common share</t>
  </si>
  <si>
    <t>Excludes an aggregate of up to 9,036,193 and 9,031,557 shares subject to redemption at April 30, 2016 and 2015, respectively.</t>
  </si>
  <si>
    <t>Condensed Consolidated Statements of Operations (Unaudited) (Parenthetical) - shares</t>
  </si>
  <si>
    <t>Common share subject to redemption</t>
  </si>
  <si>
    <t>Statement of Changes in Stockholders' Equity - USD ($)</t>
  </si>
  <si>
    <t>Total</t>
  </si>
  <si>
    <t>Common Stock</t>
  </si>
  <si>
    <t>Additional Paid-in Capital</t>
  </si>
  <si>
    <t>Accumulated Deficit</t>
  </si>
  <si>
    <t>Beginning balance at Oct. 31, 2013</t>
  </si>
  <si>
    <t>Beginning balance, Shares at Oct. 31, 2013</t>
  </si>
  <si>
    <t>Issuance of common stock to initial shareholders</t>
  </si>
  <si>
    <t>Issuance of common stock to initial shareholders, Shares</t>
  </si>
  <si>
    <t>Net loss</t>
  </si>
  <si>
    <t>Ending balance at Oct. 31, 2014</t>
  </si>
  <si>
    <t>Ending balance, Shares at Oct. 31, 2014</t>
  </si>
  <si>
    <t>Issuance of common stock to Sponsor</t>
  </si>
  <si>
    <t>Issuance of common stock to Sponsor, Shares</t>
  </si>
  <si>
    <t>Sale of 10,000,000 Units, net of underwriters discount and offering expenses</t>
  </si>
  <si>
    <t>Sale of 10,000,000 Units, net of underwriters discount and offering expenses, Shares</t>
  </si>
  <si>
    <t>Sale of 300,000 Placement Units</t>
  </si>
  <si>
    <t>Sale of 300,000 Placement Units, Shares</t>
  </si>
  <si>
    <t>Forfeiture of 500,000 shares of common stock due to underwriter not exercising its over-allotment option</t>
  </si>
  <si>
    <t>Forfeiture of 500,000 shares of common stock due to underwriter not exercising its over-allotment option, Shares</t>
  </si>
  <si>
    <t>Common stock subject to redemption</t>
  </si>
  <si>
    <t>Common stock subject to redemption, Shares</t>
  </si>
  <si>
    <t>Ending balance at Oct. 31, 2015</t>
  </si>
  <si>
    <t>Ending balance, Shares at Oct. 31, 2015</t>
  </si>
  <si>
    <t>Ending balance at Apr. 30, 2016</t>
  </si>
  <si>
    <t>Statement of Changes in Stockholders' Equity (Parenthetical)</t>
  </si>
  <si>
    <t>Oct. 31, 2015shares</t>
  </si>
  <si>
    <t>Forfeiture of shares of common stock due to underwriter not exercising its over-allotment option</t>
  </si>
  <si>
    <t>Common Stock [Member]</t>
  </si>
  <si>
    <t>Sale of Units, net of underwriters discount and offering expenses</t>
  </si>
  <si>
    <t>Sale of Placement Units</t>
  </si>
  <si>
    <t>Condensed Consolidated Statements of Cash Flows (Unaudited) - USD ($)</t>
  </si>
  <si>
    <t>Cash Flows from Operating Activities:</t>
  </si>
  <si>
    <t>Net income (loss)</t>
  </si>
  <si>
    <t>Adjustments to reconcile net income (loss) to net cash used in operating activities:</t>
  </si>
  <si>
    <t>Interest earned on cash and marketable securities held in Trust Account</t>
  </si>
  <si>
    <t>Changes in operating assets and liabilities:</t>
  </si>
  <si>
    <t>Net cash used in operating activities</t>
  </si>
  <si>
    <t>Cash Flows from Investing Activities:</t>
  </si>
  <si>
    <t>Investment of cash and marketable securities held in Trust Account</t>
  </si>
  <si>
    <t>Net cash used in investing activities</t>
  </si>
  <si>
    <t>Cash Flows from Financing Activities:</t>
  </si>
  <si>
    <t>Proceeds from issuance of common stock to Sponsor</t>
  </si>
  <si>
    <t>Proceeds from sale of Units, net of underwriting discounts paid</t>
  </si>
  <si>
    <t>Proceeds from sale of Placements Units</t>
  </si>
  <si>
    <t>Payment of offering costs</t>
  </si>
  <si>
    <t>Proceeds from promissory note - related party</t>
  </si>
  <si>
    <t>Loan from Sponsor</t>
  </si>
  <si>
    <t>Repayment of loan from Sponsor</t>
  </si>
  <si>
    <t>Net cash provided by financing activities</t>
  </si>
  <si>
    <t>Net Change in Cash and Cash Equivalents</t>
  </si>
  <si>
    <t>Cash and Cash Equivalents - Beginning</t>
  </si>
  <si>
    <t>Cash and Cash Equivalents - Ending</t>
  </si>
  <si>
    <t>Noncash Financing Activities:</t>
  </si>
  <si>
    <t>Change in value of common stock subject to possible redemption</t>
  </si>
  <si>
    <t>Payment of offering costs pursuant to loan from Sponsor</t>
  </si>
  <si>
    <t>Deferred legal fees</t>
  </si>
  <si>
    <t>Deferred offering costs included in accrued offering costs</t>
  </si>
  <si>
    <t>Description of Organization and Business Operations</t>
  </si>
  <si>
    <t>Description of Organization and Business Operations [Abstract]</t>
  </si>
  <si>
    <t>DESCRIPTION OF ORGANIZATION AND BUSINESS OPERATIONS</t>
  </si>
  <si>
    <t>1. DESCRIPTION OF ORGANIZATION AND BUSINESS OPERATIONS FinTech Acquisition Corp. (the “Company”) is a blank check company incorporated in Delaware on November 1, 2013. The Company was formed for the purpose of acquiring, through a merger, capital stock exchange, asset acquisition, stock purchase, reorganization, exchangeable share transaction or other similar business transaction, one or more operating businesses or assets (a “Business Combination”). The Company has one wholly-owned subsidiary, FinTech Merger Sub, Inc., which was incorporated in Delaware on January 14, 2016. The Company has neither engaged in any operations nor generated significant revenue to date. All activity through April 30, 2016 related to the Company’s formation, its Initial Public Offering, which is described below, and identifying and evaluating a target company for a Business Combination and activities in connection with the pending acquisition of FTS Holding Corporation (“FTS”) described in Note 7. The registration statement for the Company’s initial public offering (“Initial Public Offering”) was declared effective on February 12, 2015. The Company consummated the Initial Public Offering of 10,000,000 units (“Units”) at $10.00 per Unit on February 19, 2015, generating gross proceeds of $100,000,000, which is described in Note 3. Simultaneously with the closing of the Initial Public Offering, the Company consummated the sale of 300,000 Units (the “Placement Units”) at a price of $10.00 per Unit in a private placement to FinTech Investor Holdings, LLC (the “Sponsor”) and Cantor Fitzgerald &amp; Co. (“Cantor Fitzgerald”), the underwriter for the Initial Public Offering, generating gross proceeds of $3,000,000, which is described in Note 4. Transaction costs amounted to $7,668,160, inclusive of $2,000,000 of underwriting fees, $5,000,000 of deferred underwriting fees payable, and $668,160 of Initial Public Offering costs. As described in Note 6, the $5,000,000 deferred underwriting fee payable is contingent upon the consummation of a Business Combination by August 19, 2016. In April 2016, the Company and Cantor Fitzgerald agreed to reduce the deferred underwriting fee payable to $4,000,000. As described in Note 6, payment of $50,000 of the deferred legal fees payable is also contingent upon the consummation of a Business Combination by August 19, 2016. At April 30, 2016, $65,259 of cash was held outside of the Trust Account (as defined below) and was available for working capital purposes. Following the closing of the Initial Public Offering on February 19, 2015, an amount of $100,000,000 from the net proceeds of the sale of the Units in the Initial Public Offering and the Placement Units was placed in a trust account (“Trust Account”) and is invested in U.S. “government securities,” within the meaning of Section 2(a)(16) of the Investment Company Act of 1940 (the “1940 Act”) with a maturity of 180 days or less; the funds may also be invested in any open 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funds held in the Trust Account as described below. The Company’s management has broad discretion with respect to the specific application of the net proceeds of its Initial Public Offering and Placements Units, although substantially all of the net proceeds have been and are intended to be applied generally toward consummating a Business Combination. The Company’s Units are listed on the Nasdaq Capital Market (“NASDAQ”). Pursuant to the NASDAQ listing rules, the Company’s initial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may not submit a proposed initial Business Combination for shareholder approval, unless required by law or stock exchange listing requirements. The Company expects to proceed with a Business Combination if it is approved by the board of directors. If the Company is required to seek shareholder approval in connection with a Business Combination, the Company will proceed with a Business Combination only if a majority of the outstanding shares are voted in favor of the Business Combination. In connection with such a vote, the Company will provide its stockholders with the opportunity to redeem their shares of the Company’s common stock, $0.001 par value (“Common Stock”), upon the consummation of an initial Business Combination at a per-share price, payable in cash, equal to the aggregate amount then on deposit in the Trust Account, including any amounts representing interest earned on the Trust Account not previously released to the Company, divided by the number of then outstanding shares of common stock that were sold as part of the Units in the Initial Public Offering. The per-share amount to be distributed to investors who redeem their shares will not be reduced by the deferred underwriting commissions the Company will pay to the underwriters (as discussed in Note 6). However, in no event will the Company redeem its public shares in an amount that would cause its net tangible assets to be less than $5,000,001. The Company’s officers and directors, and the Sponsor, Daniel Cohen, Betsy Cohen, Frank Mastrangelo, James J. McEntee and DGC Family FinTech Trust (together the “Initial Shareholders”), have agreed, if the Company is required to seek shareholder approval of its Business Combination, to vote shares held by them in favor of approving a Business Combination. The Company has until August 19, 2016 to consummate a Business Combination. If the Company is unable to consummate a Business Combination by August 19, 2016,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hareholders by way of redemption of the public shares (which redemption would completely extinguish such holders’ rights as shareholders, including the right to receive further liquidation distributions, if any); and (iii) as promptly as possible following such redemption, dissolve and liquidate the balance of the Company’s net assets to its remaining shareholders, as part of its plan of dissolution and liquidation. The Initial Shareholders and Cantor Fitzgerald have agreed to waive their redemption rights with respect to the Founder Shares (as defined in Note 5 below) and the shares underlying the Placement Units (i) in connection with the consummation of a Business Combination, (ii) if the Company fails to consummate a Business Combination by August 19, 2016 and (iii) upon the Company’s liquidation prior to August 19, 2016. The Initial Shareholders have also agreed to waive their redemption rights with respect to any public shares acquired in or after the Initial Public Offering in connection with a Business Combination. However, the Initial Shareholders will be entitled to redemption rights with respect to public shares if the Company fails to consummate a Business Combination or liquidates by August 19, 2016, and Cantor Fitzgerald will have the same redemption rights as a public stockholder with respect to any public shares it acquires in or after the Initial Public
Offering. Cantor Fitzgerald has also agreed to waive its rights to its deferred underwriting commissions held in the Trust Account in the event the Company does not consummate a Business Combination by August 19, 2016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 Notwithstanding the foregoing redemption rights, if the Company seeks stockholder approval of its initial Business Combination and it does not conduct redemptions in connection with its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y shares held in excess of an aggregate of 20% or more of the shares sold in the Initial Public Offering. However, there is no restriction on the Company’s stockholders’ ability to vote all of their shares for or against a Business Combination.</t>
  </si>
  <si>
    <t>1. DESCRIPTION OF ORGANIZATION AND BUSINESS OPERATIONS FinTech Acquisition Corp. (the “Company”) is a blank check company incorporated in Delaware on November 1, 2013. The Company was formed for the purpose of acquiring, through a merger, capital stock exchange, asset acquisition, stock purchase, reorganization, exchangeable share transaction or other similar business transaction, one or more operating businesses or assets (a “Business Combination”). The Company has neither engaged in any operations nor generated significant revenue to date. All activity through October 31, 2015 related to the Company’s formation, its Initial Public Offering, which is described below, and identifying a target company for a Business Combination. The registration statement for the Company’s initial public offering (“Initial Public Offering”) was declared effective on February 12, 2015. The Company consummated the Initial Public Offering of 10,000,000 units (“Units”) at $10.00 per Unit on February 19, 2015, generating gross proceeds of $100,000,000, which is described in Note 3. Simultaneously with the closing of the Initial Public Offering, the Company consummated the sale of 300,000 Units (the “Placement Units”) at a price of $10.00 per Unit in a private placement to FinTech Investor Holdings, LLC (the “Sponsor”) and Cantor Fitzgerald &amp; Co. (“Cantor Fitzgerald”), the underwriter for the Initial Public Offering, generating gross proceeds of $3,000,000, which is described in Note 4. Transaction costs amounted to $7,668,160, inclusive of $2,000,000 of underwriting fees, $5,000,000 of deferred underwriting fees payable, and $668,160 of Initial Public Offering costs. As described in Note 6, the $5,000,000 deferred underwriting fee payable is contingent upon the consummation of a Business Combination by August 19, 2016. As described in Note 6, payment of $50,000 of the deferred legal fees payable is also contingent upon the consummation of a Business Combination by August 19, 2016. At October 31, 2015, $153,091 of cash was held outside of the Trust Account (as defined below) and was available for working capital purposes. Following the closing of the Initial Public Offering on February 19, 2015, an amount of $100,000,000 from the net proceeds of the sale of the Units in the Initial Public Offering and the Placement Units was placed in a trust account (“Trust Account”) and is invested in U.S. “government securities,” within the meaning of Section 2(a)(16) of the Investment Company Act of 1940 (the “1940 Act”) with a maturity of 180 days or less; the funds may also be invested in any open 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funds held in the Trust Account as described below. The Company’s management has broad discretion with respect to the specific application of the net proceeds of its Initial Public Offering and Placements Units, although substantially all of the net proceeds are intended to be applied generally toward consummating a Business Combination. The Company’s Units are listed on the Nasdaq Capital Market (“NASDAQ”). Pursuant to the NASDAQ listing rules, the Company’s initial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may not submit a proposed initial Business Combination for shareholder approval, unless required by law or stock exchange listing requirements. The Company expects to proceed with a Business Combination if it is approved by the board of directors. If the Company is required to seek shareholder approval in connection with a Business Combination, the Company will proceed with a Business Combination only if a majority of the outstanding shares are voted in favor of the Business Combination. In connection with such a vote, the Company will provide its stockholders with the opportunity to redeem their shares of the Company’s common stock, $0.001 par value (“Common Stock”), upon the consummation of an initial Business Combination at a per-share price (initially $10.00 per share), payable in cash, equal to the aggregate amount then on deposit in the Trust Account, including any amounts representing interest earned on the Trust Account not previously released to the Company, divided by the number of then outstanding shares of common stock that were sold as part of the Units in the Initial Public Offering. The per-share amount to be distributed to investors who redeem their shares will not be reduced by the deferred underwriting commissions the Company will pay to the underwriters (as discussed in Note 6). However, in no event will the Company redeem its public shares in an amount that would cause its net tangible assets to be less than $5,000,001 . The Company’s officers and directors, and the Sponsor, Daniel Cohen, Betsy Cohen, Frank Mastrangelo, James J. McEntee and DGC Family FinTech Trust (together the “Initial Shareholders”), have agreed, if the Company is required to seek shareholder approval of its Business Combination, to vote shares held by them in favor of approving a Business Combination. The Company has until August 19, 2016 to consummate a Business Combination. If the Company is unable to consummate a Business Combination by August 19, 2016,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hareholders by way of redemption of the public shares (which redemption would completely extinguish such holders’ rights as shareholders, including the right to receive further liquidation distributions, if any); and (iii) as promptly as possible following such redemption, dissolve and liquidate the balance of the Company’s net assets to its remaining shareholders, as part of its plan of dissolution and liquidation. The Initial Shareholders and Cantor Fitzgerald have agreed to waive their redemption rights with respect to the Founder Shares (as defined in Note 5 below) and the shares underlying the Placement Units (i) in connection with the consummation of a Business Combination, (ii) if the Company fails to consummate a Business Combination by August 19, 2016 and (iii) upon the Company’s liquidation prior to August 19, 2016. The Initial Shareholders have also agreed to waive their redemption rights with respect to any public shares acquired in or after the Initial Public Offering in connection with a Business Combination. However, the Initial Shareholders will be entitled to redemption rights with respect to public shares if the Company fails to consummate a Business Combination or liquidates by August 19, 2016, and Cantor Fitzgerald will have the same redemption rights as a public stockholder with respect to any public shares it acquires in or after the Initial Public Offering. Cantor Fitzgerald has also agreed to waive its rights to its deferred underwriting commissions held in the Trust Account in the event the Company does not consummate a Business Combination by August 19, 2016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 Notwithstanding the foregoing redemption rights, if the Company seeks stockholder approval of its initial Business Combination and it does not conduct redemptions in connection with its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y shares held in excess of an aggregate of 20% or more of the shares sold in the Initial Public Offering. However, there is no restriction on the Company’s stockholders’ ability to vote all of their shares “ FOR AGAINST</t>
  </si>
  <si>
    <t>Summary of Significant Accounting Policies</t>
  </si>
  <si>
    <t>Summary of Significant Accounting Policies [Abstract]</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requirements of Form 10-Q and Article 10 of Regulation S-X.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for the year ended October 31, 2015 contained in the Company’s Annual Report on Form 10-K filed with the SEC on January 26, 2016. The interim results for the six months ended April 30, 2016 are not necessarily indicative of the results to be expected for the year ending October 31, 2016 or for any future interim periods. Principles of Consolidation The accompanying unaudited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the financial statements of a public company that is not an emerging growth company, or the financial statements of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s,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April 30, 2016. Cash and marketable securities held in Trust Account The amounts held in the Trust Account are classified as trading securities and, therefore, unrealized gains and losses are included in the current period condensed consolidated statements of operations. As of April 30, 2016, cash and marketable securities held in the Trust Account consisted of $100,074,557 in United States Treasury Bills with a maturity date of 180 days or les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April 30, 2016 and October 31, 2015, the Common Stock subject to possible redemption is presented as temporary equity, outside of the stockholders’ equity section of the Company’s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April 30, 2016, there were no amounts accrued for interest and penalties and there were no unrecognized tax benefits. The Company is currently not aware of any issues under review that could result in significant payments, accruals or material deviation from its position over the next twelve months. The Company may be subject to potential examination by various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ASC Topic 260, “Earnings Per Share.” Net income (loss) per share is computed by dividing net income (loss) by the weighted average number of common shares outstanding during the period. Shares of Common Stock subject to possible redemption at April 30, 2016 and 2015 have been excluded from the calculation of basic income (loss) per share since such shares, if redeemed, only participate in their pro rata share of the Trust Account earnings. Weighted average shares as of April 30, 2015 exclude an aggregate of 500,000 shares of Common Stock that were forfeited by certain of the Company’s Initial Shareholders on March 29, 2015. The Company has not considered the effect of warrants to purchase 10,300,000 shares of Common Stock in the calculation of diluted income (loss) per share, since the exercise of the warrants is contingent upon the occurrence of future events. As a result, diluted income (loss) per common share is the same as basic income (loss) per common share for the period. Concentration of credit risk Financial instruments that potentially subject the Company to concentration of credit risk consist of a cash account at a financial institution which, at times may exceed the Federal depository insurance coverage of $250,000. At April 30, 2016,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 represented in the accompanying consolidated balance sheet, primarily due to their short-term nature. Recently issued accounting pronouncements Management does not believe that any recently issued, but not yet effective, accounting standards, if currently adopted, would have a material effect on the Company’s condensed consolidated financial statements.</t>
  </si>
  <si>
    <t>2. SUMMARY OF SIGNIFICANT ACCOUNTING POLICIES Basis of presentation The accompanying financial statements are prepared in U.S. dollars in conformity with accounting principles generally accepted in the United States of America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the financial statements of a public company that is not an emerging growth company, or the financial statements of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October 31, 2015 and 2014. Cash and securities held in Trust Account At October 31, 2015,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October 31, 2015, the Common Stock subject to possible redemption in the amount of $90,084,893 (or 9,009,837 shares) is presented as temporary equity, outside of the stockholders’ equity section of the Company’s balance sheet. Deferred offering costs Deferred offering costs consisted principally of legal, accounting and underwriting costs incurred through the balance sheet date that were directly related to the Initial Public Offering. Offering costs amounting to $7,668,160 were charged to stockholder’s equity upon completion of the Initial Public Offering. Net loss per common share The Company complies with accounting and disclosure requirements of ASC Topic 260, “Earnings Per Share.” Net loss per share is computed by dividing net loss by the weighted average number of common shares outstanding during the period. Shares of Common Stock subject to possible redemption at October 31, 2015 have been excluded from the calculation of basic loss per share since such shares, if redeemed, only participate in their pro rata share of the Trust Account earnings. At October 31, 2015 and 2014, the Company did not have any dilutive securities and other contracts that could, potentially, be exercised or converted into Common Stock and then share in the earnings of the Company.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October 31, 2015 and 2014, there were no amounts accrued for interest and penalties and there were no unrecognized tax benefits. The Company is currently not aware of any issues under review that could result in significant payments, accruals or material deviation from its position over the next twelve months. The Company may be subject to potential examination by various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at a financial institution which, at times may exceed the Federal depository insurance coverage of $250,000. At October 31, 2015 and 2014,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 represented in the accompanying balance sheet, primarily due to their short-term nature. Recently issued accounting pronouncements Management does not believe that any recently issued, but not yet effective, accounting standards, if currently adopted, would have a material effect on the Company’s condensed financial statements.</t>
  </si>
  <si>
    <t>Initial Public Offering</t>
  </si>
  <si>
    <t>Initial Public Offering [Abstract]</t>
  </si>
  <si>
    <t>INITIAL PUBLIC OFFERING</t>
  </si>
  <si>
    <t>3. INITIAL PUBLIC OFFERING On February 19, 2015, the Company sold 10,000,000 Units in its Initial Public Offering. Each Unit consists of one share of the Company’s Common Stock and one redeemable common stock purchase warrant (“Public Warrant”). Each Public Warrant entitles the holder to purchase one share of Common Stock at an exercise price of $12.00 (see Note 8).</t>
  </si>
  <si>
    <t>3. INITIAL PUBLIC OFFERING On February 19, 2015, the Company sold 10,000,000 Units in its Initial Public Offering. Each Unit consists of one share of the Company’s Common Stock and one redeemable common stock purchase warrant (“Public Warrant”). Each Public Warrant entitles the holder to purchase one share of Common Stock at an exercise price of $12.00 (see Note 7).</t>
  </si>
  <si>
    <t>Private Placement</t>
  </si>
  <si>
    <t>Private Placement [Abstract]</t>
  </si>
  <si>
    <t>PRIVATE PLACEMENT</t>
  </si>
  <si>
    <t>4. PRIVATE PLACEMENT Simultaneously with the consummation of the Initial Public Offering, the Sponsor and Cantor Fitzgerald purchased 300,000 Placement Units (200,000 Placement Units by the Sponsor and 100,000 Placement Units by Cantor Fitzgerald), each consisting of one share of Common Stock (each a “Placement Share”) and one warrant (each, a “Placement Warrant”) to purchase one share of Common Stock exercisable at $12.00 per share, at a price of $10.00 per unit in a private placement. The total purchase price for the Placement Units was $3,000,000. There are no redemption rights or rights to liquidating distributions from the Trust Account with respect to the Placement Shares or Placement Warrants. The Placement Units and their component securities are the same as the Units sold in the Initial Public Offering and their component securities except that they are not transferable, assignable or salable until 30 days after the consummation of a Business Combination, subject to certain limited exceptions, and the Placement Warrants are not redeemable so long as they are held by the Sponsor, Cantor Fitzgerald or their permitted transferees.</t>
  </si>
  <si>
    <t>Related Party Transactions</t>
  </si>
  <si>
    <t>Related Party Transactions [Abstract]</t>
  </si>
  <si>
    <t>RELATED PARTY TRANSACTIONS</t>
  </si>
  <si>
    <t>5. RELATED PARTY TRANSACTIONS Founder Shares On November 1, 2013, the Company issued an aggregate of 112 shares of Common Stock to certain of the Initial Shareholders for an aggregate purchase price of $112; on July 2, 2014, the Company issued an aggregate of 3,916,555 shares of Common Stock to certain of the Initial Shareholders for an aggregate purchase price of $24,888; and, on January 12, 2015, the Company issued 16,666 shares of Common Stock to the Sponsor for an aggregate purchase price of $250 (collectively, the “Founder Shares”). On March 29, 2015, the underwriter’s overallotment option expired without being exercised, and the Initial Shareholders, pursuant to a written agreement with the Company, forfeited an aggregate of 500,000 Founder Shares. The Founder Shares are identical to the shares of Common Stock included in the Units sold in the Initial Public Offering, except that (1) the Founder Shares are subject to certain transfer restrictions, as described in more detail below, and (2) the Initial Shareholders have waived their redemption rights with respect to their Founder Shares (i) in connection with the consummation of a Business Combination, (ii) if the Company fails to consummate a Business Combination by August 19, 2016 and (iii) upon the Company’s liquidation prior to August 19, 2016. If the Company submits an initial Business Combination to the Company’s public shareholders for a vote, the Initial Shareholders have agreed to vote their Founder Shares, any public shares they hold, and in the case of the Sponsor, its Placement Shares, in favor of such Business Combination. The Initial Shareholders have agreed not to transfer, assign or sell any of their Founder Shares (except to permitted transferees) until (i) with respect to 20% of such shares, upon consummation of a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 The Initial Shareholders and holders of Placement Units are entitled to registration rights as described in Note 6. Loan from Sponsor In order to finance transaction costs in connection with an initial Business Combination, the Sponsor has committed to loan the Company funds as may be required, to a maximum of $750,000. If the Company consummates a Business Combination, the Company will repay such loaned amounts. If the Company does not consummate a Business Combination, the Company may use a portion of any working capital held outside the Trust Account to repay such loaned amounts; however, no proceeds from the Trust Account may be used for such repayment, other than interest income earned thereon. If such funds are insufficient to repay the full amount loaned, the unpaid amounts would be forgiven. Any part or all of such loans may be convertible into additional warrants at $0.75 per warrant (a maximum of 1,000,000 warrants if the full $750,000 is loaned and that amount is converted into warrants) of the post-business combination entity at the option of the lender. The warrants would be identical to the Placement Warrants, as described in Note 8. As of April 30, 2016, the Sponsor advanced the Company $285,000 pursuant to this loan, which is classified as promissory note – related party in the accompanying condensed consolidated balance sheets. In May 2016, the Sponsor advanced the Company an additional $100,000.</t>
  </si>
  <si>
    <t>5. RELATED PARTY TRANSACTIONS Founder Shares On November 1, 2013, the Company issued an aggregate of 112 shares of Common Stock to certain of the Initial Shareholders for an aggregate purchase price of $112; on July 2, 2014, the Company issued an aggregate of 3,916,555 shares of Common Stock to certain of the Initial Shareholders for an aggregate purchase price of $24,888; and, on January 12, 2015, the Company issued 16,666 shares of Common Stock to the Sponsor for an aggregate purchase price of $250 (collectively, the “Founder Shares”). On March 29, 2015, the underwriter’s overallotment option expired without being exercised, and the Initial Shareholders, pursuant to a written agreement with the Company, forfeited an aggregate of 500,000 Founder Shares. The Founder Shares are identical to the shares of Common Stock included in the Units sold in the Initial Public Offering, except that (1) the Founder Shares are subject to certain transfer restrictions, as described in more detail below, and (2) the Initial Shareholders have waived their redemption rights with respect to their Founder Shares (i) in connection with the consummation of a Business Combination, (ii) if the Company fails to consummate a Business Combination by August 19, 2016 and (iii) upon the Company’s liquidation prior to August 19, 2016. If the Company submits an initial Business Combination to the Company’s public shareholders for a vote, the Initial Shareholders have agreed to vote their Founder Shares, any public shares they hold and, in the case of the Sponsor, its Placement Shares, in favor of such Business Combination. The Initial Shareholders have agreed not to transfer, assign or sell any of their Founder Shares (except to permitted transferees) until (i) with respect to 20% of such shares, upon consummation of a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 The Initial Shareholders and holders of Placement Units are entitled to registration rights as described in Note 6. Loan from
Sponsor In order to finance organizational costs and other costs relating to the Initial Public Offering, the Sponsor committed to loan the Company funds as may be required, to a maximum of $500,000. These loans were non-interest bearing, unsecured and payable on the earlier of March 31, 2015 or the consummation of the Initial Public Offering. An aggregate of $139,211 loans were repaid to the Sponsor upon the consummation of the Initial Public Offering or shortly thereafter. At October 31, 2015, no amounts were due to the Sponsor. In order to finance transaction costs in connection with an initial Business Combination, the Sponsor has committed to loan the Company funds as may be required, to a maximum of $750,000. If the Company consummates a Business Combination, the Company will repay such loaned amounts. If the Company does not consummate a Business Combination, the Company may use a portion of any working capital held outside the Trust Account to repay such loaned amounts; however, no proceeds from the Trust Account may be used for such repayment, other than interest income earned thereon. If such funds are insufficient to repay the full amount loaned, the unpaid amounts would be forgiven. Any part or all of such loans may be convertible into additional warrants at $0.75 per warrant (a maximum of 1,000,000 warrants if the full $750,000 is loaned and that amount is converted into warrants) of the post-business combination entity at the option of the lender. The warrants would be identical to the Placement Warrants.</t>
  </si>
  <si>
    <t>Commitments and Contingencies [Abstract]</t>
  </si>
  <si>
    <t>COMMITMENTS &amp; CONTINGENCIES</t>
  </si>
  <si>
    <t>6. COMMITMENTS &amp; CONTINGENCIES Contingent Transaction Fee Arrangement The Company has entered into a fee arrangement with its legal counsel pursuant to which certain legal fees incurred by the Company in connection with a potential Business Combination will be deferred and become payable only if the Company consummates such potential Business Combination. If the potential Business Combination does not occur, the amount of fees to be paid, if any, will be agreed upon between the Company and the law firm in light of all the facts and circumstances at that point in time. As of April 30, 2016, the amount of these contingent fees was approximately $729,000. Management is unable to determine the amount of legal fees to be paid if a Business Combination is not consummated at this time. To the extent the Merger or another Business Combination is consummated, the Company anticipates incurring a significant amount of additional costs. There can be no assurances that the Company will complete the Merger or any other Business Combination. Financial Advisory Agreement In November 2015, the Company entered into an agreement with a financial advisor (“Piper Jaffray”) pursuant to which Piper Jaffray would act as the exclusive financial advisor to the Company in connection with the pending acquisition of FTS. In connection with the agreement, the Company is required to pay Piper Jaffray $50,000 upon execution of the agreement, $50,000 upon the execution of a letter of intent or similar document; and the lesser of (a) $3,500,000 or (b) 1% of the total value ascribed to all of the equity interests in FTS, payable upon the closing of the Merger. To the extent that a definitive agreement is reached but the Merger does not close and the Company is paid a break-up fee, Piper Jaffray shall be paid 50% of the break-up fee paid to the Company up to $2,000,000. As of April 30, 2016, the Company has recorded $100,000 in advisory expenses related to this agreement, which is included in accounts payable and accrued expenses in the accompanying consolidated balance sheets. Registration Rights Pursuant to a registration rights agreement entered into on February 12, 2015, the holders of the Founder Shares, as well as the holders of the Placement Units (and any underlying securities) and any warrants that may be issued upon conversion of working capital loans made to the Company by the Sponsor, are entitled to registration rights. Th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of filing any such registration statements. The Company has also granted certain registration rights with respect to the Public Warrants and Placement Warrants, as described in Note 8. Underwriting Agreement The underwriters received an underwriting discount of two percent (2.0%) of the gross proceeds of the Initial Public Offering. In addition, the underwriters are entitled to a deferred fee of five percent (5.0%) of the gross proceeds of the Initial Public Offering; however, the deferred fee will be payable only if the Company completes a Business Combination. If payable, the deferred fee will be paid in cash upon the closing of a Business Combination from the amounts held in the Trust Account, subject to the terms of the underwriting agreement. In April 2016, the Company and the underwriters agreed to reduce the deferred underwriting fee to four percent (4.0%), or $4,000,000. Accordingly, as of April 30, 2016, the Company recorded a $1,000,000 reduction in deferred underwriting fees, with a corresponding credit recorded to gain on the reduction of deferred underwriting fee payable in the accompanying consolidated statement of operations. Deferred Legal Fees The Company has committed to pay its attorneys a deferred legal fee of $125,000 upon the consummation of a Business Combination for services performed in connection with the Initial Public Offering. If no Business Combination is consummated within 18 months of the completion of the Initial Public Offering, the Company will only be obligated to pay $75,000 of such fees, and its attorneys have agreed to waive $50,000 of the $125,000 deferred legal fee.</t>
  </si>
  <si>
    <t>6. COMMITMENTS &amp; CONTINGENCIES Registration Rights Pursuant to a registration rights agreement entered into on February 12, 2015, the holders of the Founder Shares, as well as the holders of the Placement Units (and any underlying securities) and any warrants that may be issued upon conversion of working capital loans made to the Company by the Sponsor, are entitled to registration rights. The holders are entitled to make up to three demands, excluding short form registration demands, that the Company register such securities for sale under the Securities Act . In addition, these holders will have “piggy-back” registration rights to include their securities in other registration statements filed by the Company . The Company will bear the expenses of filing any such registration statements. The Company has also granted certain registration rights with respect to the Public Warrants and Placement Warrants, as described in Note 7. Underwriting Agreement The Company granted the underwriters a 45-day option to purchase up to 1,500,000 additional Units to cover the overallotments at the Initial Public Offering price less the underwriting discounts and commissions. The underwriters’ overallotment expired on March 29, 2015 and was not exercised. The underwriters received an underwriting discount of two percent (2.0%) of the gross proceeds of the Initial Public Offering. In addition, the underwriters are entitled to a deferred fee of five percent (5.0%) of the gross proceeds of the Initial Public Offering; however, the deferred fee will be payable only if the Company completes a Business Combination. If payable, the deferred fee will be paid in cash upon the closing of a Business Combination from the amounts held in the Trust Account, subject to the terms of the underwriting agreement. Deferred Legal Fees The Company has committed to pay its attorneys a deferred legal fee of $125,000 upon the consummation of a Business Combination for services performed in connection with the Initial Public Offering. If no Business Combination is consummated by August 19, 2016, the Company will only be obligated to pay $75,000
of such fees, and its attorneys have agreed to waive $50,000 of the $125,000 deferred legal fee</t>
  </si>
  <si>
    <t>Merger Agreement</t>
  </si>
  <si>
    <t>Merger Agreement [Abstract]</t>
  </si>
  <si>
    <t>MERGER AGREEMENT</t>
  </si>
  <si>
    <t>7. MERGER AGREEMENT On March 7, 2016, the Company entered into an Agreement and Plan of Merger (the “ Merger Agreement Merger Sub Merger As a result of the Merger, (i) each outstanding share of FTS Series A Preferred Stock (“ FTS Series A Stock FTS Common Stock FTS Options Pursuant to the Merger Agreement, the aggregate consideration to be paid to FTS equity holders will consist of an amount in cash equal to $180,000,000 plus the amount of Excess Cash (as defined in the Merger Agreement) and $170,000,000 in shares of Common Stock, subject to adjustment in accordance with the terms of the Merger Agreement. Each of FTS, the Company and Merger Sub have made representations, warranties and covenants in the Merger Agreement that are customary for transactions of this nature. The representations and warranties of the Company, Merger Sub and FTS will not survive the closing of the Merger. The Merger Agreement provides that, upon consummation of the Merger, the Company will enter into a registration rights agreement, shareholders agreement, a letter agreement and employment agreements. Consummation of the transactions contemplated by the Merger Agreement is subject to customary conditions of the respective parties, including, among others, that (i) the Merger be approved by the Company’s stockholders and FTS’s stockholders; (ii) there has been no material adverse effect with respect to FTS since the date of the Merger Agreement; (iii) the organizational documents of the Company will be amended and restated as described in the Merger Agreement principally to change the name of the Company, increase the authorized number of shares of Common Stock and declassify the Company’s board of directors; and (iv) the Company and Merger Sub will have received the proceeds of the Debt Financing and Equity Financing (each as defined in the Merger Agreement). The Merger Agreement may be terminated at any time prior to the consummation of the Merger (whether before or after the required Company and FTS stockholder votes have been obtained) by mutual written consent of the Company and FTS and in certain other limited circumstances, including if the Merger has not been consummated by July 31, 2016.</t>
  </si>
  <si>
    <t>Stockholders' Equity [Abstract]</t>
  </si>
  <si>
    <t>STOCKHOLDERS' EQUITY</t>
  </si>
  <si>
    <t>8. STOCKHOLDERS’ EQUITY Preferred Stock Common Stock Warrants— Each Public Warrant entitles the holder to purchase one share of Common Stock at an exercise price of $12.00 and will become exercisable on the later of (a) 30 days after the consummation of a Business Combination, or (b) 12 months from the closing of the Initial Public Offering. The Public Warrants expire five years after the consummation of a Business Combination or earlier upon redemption or liquidation. On the exercise of any Public Warrant, the Public Warrant exercise price will be paid directly to the Company and not placed in the Trust Account. The Public Warrants will be redeemable by the Company at a price of $0.01 per warrant upon 30 days’ prior written notice after the Public Warrants become exercisable, only in the event that the last sale price of the Common Stock equals or exceeds $18.00 per share for any 20 trading days within a 30-trading day period ending on the third business day prior to the date on which notice of redemption is given. The Company will not redeem the Public Warrants, and the Public Warrants will not be exercisable on a “cashless basis,” unless an effective registration statement under the Securities Act covering the shares of Common Stock issuable upon exercise of the Public Warrants is effective and a current prospectus relating to those shares of Common Stock is available. However, if a registration statement covering the shares of Common Stock issuable upon exercise of the Public Warrants has not been declared effective by the 60 th If the Company calls the Public Warrants for redemption, the Company’s Board of Directors will have the option to require all holders that wish to exercise the Public Warrants to do so on a “cashless basis,” as described in the warrant agreement. The Placement Warrants are the same as the Public Warrants underlying the Units sold in the Initial Public Offering, except that Placement Warrants are not transferable, assignable or salable until 30 days after the consummation of a Business Combination, subject to certain limited exceptions, are exercisable for cash (even if a registration statement covering the Common Stock issuable upon exercise of such Placement Warrants is not effective) or on a cashless basis, at the holder’s option, and are non-redeemable so long as they are held by the Sponsor, Cantor Fitzgerald, or their permitted transferees. If the Placement Warrants are held by someone other than the Sponsor, Cantor Fitzgerald, or their permitted transferees, th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s of Common Stock at a price below the warrant exercise price. Additionally, in no event will the Company be required to net cash settle the warrants. If the Company does not complete a Business Combination in the 18 month period, the warrants may expire worthless.</t>
  </si>
  <si>
    <t>7. STOCKHOLDERS’ EQUITY Preferred Stock Common Stock As of April 6, 2015, holders of the Company’s Units were able to separately trade the Common Stock and warrants included in the Units. Those Units not separated continue to trade on NASDAQ under the symbol “FNTCU” and each of the underlying shares of Common Stock and warrants trade on NASDAQ under the symbols “FNTC” and “FNTCW,” respectively. Warrants— Each Public Warrant entitles the holder to purchase one share of Common Stock at an exercise price of $12.00 and will become exercisable on the later of (a) 30 days after the consummation of a Business Combination, or (b) 12 months from the closing of the Initial Public Offering. The Public Warrants expire five years after the consummation of a Business Combination or earlier upon redemption or liquidation. On the exercise of any Public Warrant, the Public Warrant exercise price will be paid directly to the Company and not placed in the Trust Account. The Public Warrants will be redeemable by the Company at a price of $0.01 per warrant upon 30 days’ prior written notice after the Public Warrants become exercisable, only in the event that the last sale price of the Common Stock equals or exceeds $18.00 per share for any 20 trading days within a 30-trading day period ending on the third business day prior to the date on which notice of redemption is given. The Company will not
redeem the Public Warrants, and the Public Warrants will not be exercisable on a “cashless basis,” unless an effective registration statement under the Securities Act covering the shares of Common Stock issuable upon exercise of the Public Warrants is effective and a current prospectus relating to those shares of Common Stock is available. However, if a registration statement covering the shares of Common Stock issuable upon exercise of the Public Warrants has not been declared effective by the 60 th If the Company calls the Public Warrants for redemption, the Company’s Board of Directors will have the option to require all holders that wish to exercise the Public Warrants to do so on a “cashless basis,” as described in the warrant agreement. The Placement Warrants are the same as the Public Warrants underlying the Units sold in the Initial Public Offering, except that Placement Warrants are not transferable, assignable or salable until 30 days after the consummation of a Business Combination, subject to certain limited exceptions, are exercisable for cash (even if a registration statement covering the Common Stock issuable upon exercise of such Placement Warrants is not effective) or on a cashless basis, at the holder’s option, and are non-redeemable so long as they are held by the Sponsor, Cantor Fitzgerald, or their permitted transferees. If the Placement Warrants are held by someone other than the Sponsor, Cantor Fitzgerald, or their permitted transferees, th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s of Common Stock at a price below the warrant exercise price. Additionally, in no event will the Company be required to net cash settle the warrants. If the Company does not complete a Business Combination by August 19, 2016, the warrants may expire worthless.</t>
  </si>
  <si>
    <t>Fair Value Measurements</t>
  </si>
  <si>
    <t>Fair Value Measurements [Abstract]</t>
  </si>
  <si>
    <t>FAIR VALUE MEASUREMENTS</t>
  </si>
  <si>
    <t>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April 30, 2016 and October 31, 2015, and indicates the fair value hierarchy of the valuation inputs the Company utilized to determine such fair value: Description Level April 30, October 31, 2015 Assets: Cash and securities held in Trust Account 1 $ 100,074,557 $ 99,985,042</t>
  </si>
  <si>
    <t>Subsequent Events</t>
  </si>
  <si>
    <t>Subsequent Events [Abstract]</t>
  </si>
  <si>
    <t>SUBSEQUENT EVENTS</t>
  </si>
  <si>
    <t>10. SUBSEQUENT EVENTS The Company evaluates subsequent events and transactions that occur after the balance sheet date up to the date that the financial statements are filed for potential recognition or disclosure. Other than as described in Note 5,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requirements of Form 10-Q and Article 10 of Regulation S-X.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for the year ended October 31, 2015 contained in the Company’s Annual Report on Form 10-K filed with the SEC on January 26, 2016. The interim results for the six months ended April 30, 2016 are not necessarily indicative of the results to be expected for the year ending October 31, 2016 or for any future interim periods.</t>
  </si>
  <si>
    <t>Basis of presentation The accompanying financial statements are prepared in U.S. dollars in conformity with accounting principles generally accepted in the United States of America (“GAAP”) and pursuant to the rules and regulations of the Securities and Exchange Commission (“SEC”).</t>
  </si>
  <si>
    <t>Principles of Consolidation</t>
  </si>
  <si>
    <t>Principles of Consolidation The accompanying unaudited condensed consolidated financial statements include the accounts of the Company and its wholly-owned subsidiary. All significant intercompany balances and transactions have been eliminated in consolidatio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the financial statements of a public company that is not an emerging growth company, or the financial statements of an emerging growth company that has opted out of using the extended transition period, difficult or impossible because of the potential differences in accounting standards us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s, could change in the near term due to one or more future events. Accordingly, the actual results could differ significantly from those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April 30, 2016.</t>
  </si>
  <si>
    <t>Cash and cash equivalents The Company considers all short-term investments with an original maturity of three months or less when purchased to be cash equivalents. The Company did not have any cash equivalents as of October 31, 2015 and 2014.</t>
  </si>
  <si>
    <t>Cash and marketable securities held in Trust Account</t>
  </si>
  <si>
    <t>Cash and marketable securities held in Trust Account The amounts held in the Trust Account are classified as trading securities and, therefore, unrealized gains and losses are included in the current period condensed consolidated statements of operations. As of April 30, 2016, cash and marketable securities held in the Trust Account consisted of $100,074,557 in United States Treasury Bills with a maturity date of 180 days or less.</t>
  </si>
  <si>
    <t>Cash and securities held in Trust Account At October 31, 2015, the assets held in the Trust Account were held in cash and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April 30, 2016 and October 31, 2015, the Common Stock subject to possible redemption is presented as temporary equity, outside of the stockholders’ equity section of the Company’s consolidated balance sheet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October 31, 2015, the Common Stock subject to possible redemption in the amount of $90,084,893 (or 9,009,837 shares) is presented as temporary equity, outside of the stockholders’ equity section of the Company’s balance sheet.</t>
  </si>
  <si>
    <t>Deferred offering costs Deferred offering costs consisted principally of legal, accounting and underwriting costs incurred through the balance sheet date that were directly related to the Initial Public Offering. Offering costs amounting to $7,668,160 were charged to stockholder’s equity upon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April 30, 2016, there were no amounts accrued for interest and penalties and there were no unrecognized tax benefits. The Company is currently not aware of any issues under review that could result in significant payments, accruals or material deviation from its position over the next twelve months. The Company may be subject to potential examination by various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October 31, 2015 and 2014, there were no amounts accrued for interest and penalties and there were no unrecognized tax benefits. The Company is currently not aware of any issues under review that could result in significant payments, accruals or material deviation from its position over the next twelve months. The Company may be subject to potential examination by various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si>
  <si>
    <t>Net income (loss) per common share</t>
  </si>
  <si>
    <t>Net income (loss) per common share The Company complies with accounting and disclosure requirements of ASC Topic 260, “Earnings Per Share.” Net income (loss) per share is computed by dividing net income (loss) by the weighted average number of common shares outstanding during the period. Shares of Common Stock subject to possible redemption at April 30, 2016 and 2015 have been excluded from the calculation of basic income (loss) per share since such shares, if redeemed, only participate in their pro rata share of the Trust Account earnings. Weighted average shares as of April 30, 2015 exclude an aggregate of 500,000 shares of Common Stock that were forfeited by certain of the Company’s Initial Shareholders on March 29, 2015. The Company has not considered the effect of warrants to purchase 10,300,000 shares of Common Stock in the calculation of diluted income (loss) per share, since the exercise of the warrants is contingent upon the occurrence of future events. As a result, diluted income (loss) per common share is the same as basic income (loss) per common share for the period.</t>
  </si>
  <si>
    <t>Net loss per common share The Company complies with accounting and disclosure requirements of ASC Topic 260, “Earnings Per Share.” Net loss per share is computed by dividing net loss by the weighted average number of common shares outstanding during the period. Shares of Common Stock subject to possible redemption at October 31, 2015 have been excluded from the calculation of basic loss per share since such shares, if redeemed, only participate in their pro rata share of the Trust Account earnings. At October 31, 2015 and 2014, the Company did not have any dilutive securities and other contracts that could, potentially, be exercised or converted into Common Stock and then share in the earnings of the Company.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t>
  </si>
  <si>
    <t>Concentration of credit risk</t>
  </si>
  <si>
    <t>Concentration of credit risk Financial instruments that potentially subject the Company to concentration of credit risk consist of a cash account at a financial institution which, at times may exceed the Federal depository insurance coverage of $250,000. At April 30, 2016, the Company had not experienced losses on this account and management believes the Company is not exposed to significant risks on such account.</t>
  </si>
  <si>
    <t>Concentration of credit risk Financial instruments that potentially subject the Company to concentration of credit risk consist of a cash account at a financial institution which, at times may exceed the Federal depository insurance coverage of $250,000. At October 31, 2015 and 2014,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 represented in the accompanying consolidated balance sheet, primarily due to their short-term nature.</t>
  </si>
  <si>
    <t>Fair value of financial instruments The fair value of the Company’s assets and liabilities, which qualify as financial instruments under ASC Topic 820, “Fair Value Measurements and Disclosures,” approximates the carrying amount represented in the accompanying balance sheet, primarily due to their short-term nature.</t>
  </si>
  <si>
    <t>Recently issued accounting pronouncements</t>
  </si>
  <si>
    <t>Recently issued accounting pronouncements Management does not believe that any recently issued, but not yet effective, accounting standards, if currently adopted, would have a material effect on the Company’s condensed consolidated financial statements.</t>
  </si>
  <si>
    <t>Recently issued accounting pronouncements Management does not believe that any recently issued, but not yet effective, accounting standards, if currently adopted, would have a material effect on the Company’s condensed financial statements.</t>
  </si>
  <si>
    <t>Fair Value Measurements (Tables)</t>
  </si>
  <si>
    <t>Summary of assets that are measured at fair value on a recurring basis</t>
  </si>
  <si>
    <t>Description Level April 30, October 31, 2015 Assets: Cash and securities held in Trust Account 1 $ 100,074,557 $ 99,985,042</t>
  </si>
  <si>
    <t>Description of Organization and Business Operations (Details) - USD ($)</t>
  </si>
  <si>
    <t>Feb. 19, 2015</t>
  </si>
  <si>
    <t>Description of Organization and Business Operations (Textual)</t>
  </si>
  <si>
    <t>Sale of stock, units price per share</t>
  </si>
  <si>
    <t>Number of unit issued in private placement</t>
  </si>
  <si>
    <t>Redemption of common stock percentage</t>
  </si>
  <si>
    <t>80.00%</t>
  </si>
  <si>
    <t>Underwriting fees</t>
  </si>
  <si>
    <t>Transaction costs</t>
  </si>
  <si>
    <t>Payment of deferred underwriting fees</t>
  </si>
  <si>
    <t>Cash held in trust Account</t>
  </si>
  <si>
    <t>Initial business combination consummate date</t>
  </si>
  <si>
    <t>Aug. 19,
		2016</t>
  </si>
  <si>
    <t>Payment of deferred legal fees</t>
  </si>
  <si>
    <t>Public offering cost</t>
  </si>
  <si>
    <t>Business acquisitions purchase price allocation net tangible assets</t>
  </si>
  <si>
    <t>Percentage of shares held in initial public offering</t>
  </si>
  <si>
    <t>20.00%</t>
  </si>
  <si>
    <t>Decrease in deferred underwriting fee payable</t>
  </si>
  <si>
    <t>Cantor Fitzgerald [Member]</t>
  </si>
  <si>
    <t>Gross proceeds from private placement</t>
  </si>
  <si>
    <t>Initial Public Offering [Member]</t>
  </si>
  <si>
    <t>Gross proceeds from public offerings</t>
  </si>
  <si>
    <t>Summary of Significant Accounting Policies (Details) - USD ($)</t>
  </si>
  <si>
    <t>Summary of Significant Accounting Policies (Textual)</t>
  </si>
  <si>
    <t>Federal depository insurance coverage</t>
  </si>
  <si>
    <t>Offering costs</t>
  </si>
  <si>
    <t>Temporary equity shares</t>
  </si>
  <si>
    <t>Cash and marketable securities held in trust account</t>
  </si>
  <si>
    <t>Maturity date</t>
  </si>
  <si>
    <t>180 days or less.</t>
  </si>
  <si>
    <t>Warrants to purchase shares of common stock</t>
  </si>
  <si>
    <t>Common Stock Subject to Mandatory Redemption [Member]</t>
  </si>
  <si>
    <t>Temporary equity possible redemption in the amount</t>
  </si>
  <si>
    <t>Aggregate shares of common stock, forfeited</t>
  </si>
  <si>
    <t>Initial Public Offering (Details) - $ / shares</t>
  </si>
  <si>
    <t>Initial Public Offering (Textual)</t>
  </si>
  <si>
    <t>Offering for sale</t>
  </si>
  <si>
    <t>IPO [Member]</t>
  </si>
  <si>
    <t>Sale of stock, description of transaction</t>
  </si>
  <si>
    <t>Each Unit consists of one share of the Company's Common Stock and one redeemable common stock purchase warrant ("Public Warrant").</t>
  </si>
  <si>
    <t>IPO [Member] | Warrant [Member]</t>
  </si>
  <si>
    <t>Each Public Warrant entitles the holder to purchase one share of Common Stock at an exercise price of $12.00</t>
  </si>
  <si>
    <t>Common stock exercise price</t>
  </si>
  <si>
    <t>Private Placement (Details) - USD ($)</t>
  </si>
  <si>
    <t>Private Placement (Textual)</t>
  </si>
  <si>
    <t>Total value of sale of units</t>
  </si>
  <si>
    <t>Initial offering period</t>
  </si>
  <si>
    <t>30 days</t>
  </si>
  <si>
    <t>The Company granted the underwriters a 45-day option to purchase up to 1,500,000 additional Units to cover the overallotments at the Initial Public Offering price less the underwriting discounts and commissions.</t>
  </si>
  <si>
    <t>Private Placement [Member]</t>
  </si>
  <si>
    <t>Sponsor [Member]</t>
  </si>
  <si>
    <t>Sponsor [Member] | Private Placement [Member]</t>
  </si>
  <si>
    <t>Cantor Fitzgerald [Member] | Private Placement [Member]</t>
  </si>
  <si>
    <t>Related Party Transactions (Details) - USD ($)</t>
  </si>
  <si>
    <t>Mar. 29, 2015</t>
  </si>
  <si>
    <t>Jan. 12, 2015</t>
  </si>
  <si>
    <t>Jul. 02, 2014</t>
  </si>
  <si>
    <t>Oct. 31, 2013</t>
  </si>
  <si>
    <t>May 31, 2016</t>
  </si>
  <si>
    <t>Related Party Transactions (Textual)</t>
  </si>
  <si>
    <t>Issuance of common stock to founder</t>
  </si>
  <si>
    <t>Sponsor additional advance</t>
  </si>
  <si>
    <t>Founder [Member]</t>
  </si>
  <si>
    <t>Issuance of common stock to founder (Shares)</t>
  </si>
  <si>
    <t>Forfeiture of founder shares</t>
  </si>
  <si>
    <t>The Initial Shareholders have agreed not to transfer, assign or sell any of their Founder Shares (except to permitted transferees) until (i) with respect to 20% of such shares, upon consummation of a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t>
  </si>
  <si>
    <t>Founder [Member] | Subsequent Event [Member]</t>
  </si>
  <si>
    <t>Repayments of sponsor loan</t>
  </si>
  <si>
    <t>Warrants exercise price</t>
  </si>
  <si>
    <t>Conversion of debt into warrants</t>
  </si>
  <si>
    <t>Conversion of debt amount</t>
  </si>
  <si>
    <t>Commitments and Contingencies (Details) - USD ($)</t>
  </si>
  <si>
    <t>1 Months Ended</t>
  </si>
  <si>
    <t>Nov. 30, 2015</t>
  </si>
  <si>
    <t>Commitments and Contingencies (Textual)</t>
  </si>
  <si>
    <t>Initial offering period to underwritters</t>
  </si>
  <si>
    <t>Additional units sale to cover overallotments</t>
  </si>
  <si>
    <t>Commitments towards underwritters</t>
  </si>
  <si>
    <t>In addition, the underwriters are entitled to a deferred fee of five percent (5.0%) of the gross proceeds of the Initial Public Offering</t>
  </si>
  <si>
    <t>Underwriters are entitled to a deferred fee of five percent (5.0%) of the gross proceeds of the Initial Public Offering</t>
  </si>
  <si>
    <t>Committed to pay its attorneys of deferred legal fee</t>
  </si>
  <si>
    <t>Business combination, contingent arrangements regarding deferred legal fee</t>
  </si>
  <si>
    <t>If no Business Combination is consummated within 18 months of the completion of the Initial Public Offering, the Company will only be obligated to pay $75,000 of such fees, and its attorneys have agreed to waive $50,000 of the $125,000 deferred legal fee.</t>
  </si>
  <si>
    <t>If no Business Combination is consummated by August 19, 2016, the Company will only be obligated to pay $75,000 of such fees, and its attorneys have agreed to waive $50,000 of the $125,000 deferred legal fee.</t>
  </si>
  <si>
    <t>Underwriting discount</t>
  </si>
  <si>
    <t>2.00%</t>
  </si>
  <si>
    <t>Underwriters overallotment expiration date</t>
  </si>
  <si>
    <t>Mar. 29,
		2015</t>
  </si>
  <si>
    <t>Contingent fees</t>
  </si>
  <si>
    <t>Reduction in deferred underwriting fees</t>
  </si>
  <si>
    <t>Financial advisory agreement description</t>
  </si>
  <si>
    <t>(a) $3,500,000 or (b) 1% of the total value ascribed to all of the equity interests in FTS, payable upon the closing of the Merger. To the extent that a definitive agreement is reached but the Merger does not close and the Company is paid a break-up fee, Piper Jaffray shall be paid 50% of the break-up fee paid to the Company up to $2,000,000.</t>
  </si>
  <si>
    <t>Merger Agreement (Details)</t>
  </si>
  <si>
    <t>Mar. 07, 2016USD ($)</t>
  </si>
  <si>
    <t>Merger Agreement (Textual)</t>
  </si>
  <si>
    <t>Amount aggregate consideration paid in cash</t>
  </si>
  <si>
    <t>Amount aggregate consideration paid in shares</t>
  </si>
  <si>
    <t>Stockholders' Equity (Details) - $ / shares</t>
  </si>
  <si>
    <t>Stockholders Equity (Textual)</t>
  </si>
  <si>
    <t>Share subjected for forfeiture</t>
  </si>
  <si>
    <t>Common Stock, Shares, Issued</t>
  </si>
  <si>
    <t>Temporary Equity, Shares Issued</t>
  </si>
  <si>
    <t>Warrants description</t>
  </si>
  <si>
    <t>Each Public Warrant entitles the holder to purchase one share of Common Stock at an exercise price of $12.00 and will become exercisable on the later of (a) 30 days after the consummation of a Business Combination, or (b) 12 months from the closing of the Initial Public Offering.</t>
  </si>
  <si>
    <t>Public warrants exercisable description</t>
  </si>
  <si>
    <t>The Public Warrants will be redeemable by the Company at a price of $0.01 per warrant upon 30 days' prior written notice after the Public Warrants become exercisable, only in the event that the last sale price of the Common Stock equals or exceeds $18.00 per share for any 20 trading days within a 30-trading day period ending on the third business day prior to the date on which notice of redemption is given. The Company will not redeem the Public Warrants, and the Public Warrants will not be exercisable on a "cashless basis," unless an effective registration statement under the Securities Act covering the shares of Common Stock issuable upon exercise of the Public Warrants is effective and a current prospectus relating to those shares of Common Stock is available. However, if a registration statement covering the shares of Common Stock issuable upon exercise of the Public Warrants has not been declared effective by the 60th business day following the closing of the Company's initial Business Combination, warrant holders may exercise the Public Warrants on a cashless basis until such time as there is an effective registration statement. If the Public Warrants become redeemable by the Company, the Company may exercise its redemption right even if it is unable to register or qualify the underlying securities for sale under all applicable state securities laws.</t>
  </si>
  <si>
    <t>Fair Value Measurements (Details) - USD ($)</t>
  </si>
  <si>
    <t>Level 1 [Member]</t>
  </si>
  <si>
    <t>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8"/>
  </cols>
  <sheetData>
    <row spans="1:2" r="1">
      <c s="1" r="A1" t="s">
        <v>0</v>
      </c>
      <c s="2" r="B1" t="s">
        <v>1</v>
      </c>
    </row>
    <row spans="1:2" r="2">
      <c s="2" r="B2" t="s">
        <v>2</v>
      </c>
    </row>
    <row spans="1:2" r="3">
      <c s="3" r="A3" t="s">
        <v>3</v>
      </c>
    </row>
    <row spans="1:2" r="4">
      <c s="4" r="A4" t="s">
        <v>4</v>
      </c>
      <c s="4" r="B4" t="s">
        <v>5</v>
      </c>
    </row>
    <row spans="1:2" r="5">
      <c s="4" r="A5" t="s">
        <v>6</v>
      </c>
      <c s="6" r="B5" t="n">
        <v>1614818</v>
      </c>
    </row>
    <row spans="1:2" r="6">
      <c s="4" r="A6" t="s">
        <v>7</v>
      </c>
      <c s="4" r="B6" t="s">
        <v>8</v>
      </c>
    </row>
    <row spans="1:2" r="7">
      <c s="4" r="A7" t="s">
        <v>9</v>
      </c>
      <c s="5" r="B7" t="s">
        <v>10</v>
      </c>
    </row>
    <row spans="1:2" r="8">
      <c s="4" r="A8" t="s">
        <v>11</v>
      </c>
      <c s="4" r="B8" t="s">
        <v>12</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136</v>
      </c>
      <c s="2" r="B1" t="s">
        <v>1</v>
      </c>
      <c s="2" r="C1" t="s">
        <v>57</v>
      </c>
    </row>
    <row spans="1:3" r="2">
      <c s="2" r="B2" t="s">
        <v>2</v>
      </c>
      <c s="2" r="C2" t="s">
        <v>16</v>
      </c>
    </row>
    <row spans="1:3" r="3">
      <c s="3" r="A3" t="s">
        <v>137</v>
      </c>
    </row>
    <row spans="1:3" r="4">
      <c s="4" r="A4" t="s">
        <v>138</v>
      </c>
      <c s="4" r="B4" t="s">
        <v>139</v>
      </c>
      <c s="4" r="C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r="A1" t="s">
        <v>141</v>
      </c>
      <c s="2" r="B1" t="s">
        <v>1</v>
      </c>
      <c s="2" r="C1" t="s">
        <v>57</v>
      </c>
    </row>
    <row spans="1:3" r="2">
      <c s="2" r="B2" t="s">
        <v>2</v>
      </c>
      <c s="2" r="C2" t="s">
        <v>16</v>
      </c>
    </row>
    <row spans="1:3" r="3">
      <c s="3" r="A3" t="s">
        <v>142</v>
      </c>
    </row>
    <row spans="1:3" r="4">
      <c s="4" r="A4" t="s">
        <v>143</v>
      </c>
      <c s="4" r="B4" t="s">
        <v>144</v>
      </c>
      <c s="4" r="C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146</v>
      </c>
      <c s="2" r="B1" t="s">
        <v>1</v>
      </c>
      <c s="2" r="C1" t="s">
        <v>57</v>
      </c>
    </row>
    <row spans="1:3" r="2">
      <c s="2" r="B2" t="s">
        <v>2</v>
      </c>
      <c s="2" r="C2" t="s">
        <v>16</v>
      </c>
    </row>
    <row spans="1:3" r="3">
      <c s="3" r="A3" t="s">
        <v>147</v>
      </c>
    </row>
    <row spans="1:3" r="4">
      <c s="4" r="A4" t="s">
        <v>148</v>
      </c>
      <c s="4" r="B4" t="s">
        <v>149</v>
      </c>
      <c s="4" r="C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50</v>
      </c>
      <c s="2" r="B1" t="s">
        <v>1</v>
      </c>
      <c s="2" r="C1" t="s">
        <v>57</v>
      </c>
    </row>
    <row spans="1:3" r="2">
      <c s="2" r="B2" t="s">
        <v>2</v>
      </c>
      <c s="2" r="C2" t="s">
        <v>16</v>
      </c>
    </row>
    <row spans="1:3" r="3">
      <c s="3" r="A3" t="s">
        <v>151</v>
      </c>
    </row>
    <row spans="1:3" r="4">
      <c s="4" r="A4" t="s">
        <v>152</v>
      </c>
      <c s="4" r="B4" t="s">
        <v>153</v>
      </c>
      <c s="4" r="C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35</v>
      </c>
      <c s="2" r="B1" t="s">
        <v>1</v>
      </c>
      <c s="2" r="C1" t="s">
        <v>57</v>
      </c>
    </row>
    <row spans="1:3" r="2">
      <c s="2" r="B2" t="s">
        <v>2</v>
      </c>
      <c s="2" r="C2" t="s">
        <v>16</v>
      </c>
    </row>
    <row spans="1:3" r="3">
      <c s="3" r="A3" t="s">
        <v>155</v>
      </c>
    </row>
    <row spans="1:3" r="4">
      <c s="4" r="A4" t="s">
        <v>156</v>
      </c>
      <c s="4" r="B4" t="s">
        <v>157</v>
      </c>
      <c s="4" r="C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37</v>
      </c>
      <c s="2" r="B1" t="s">
        <v>1</v>
      </c>
      <c s="2" r="C1" t="s">
        <v>57</v>
      </c>
    </row>
    <row spans="1:3" r="2">
      <c s="2" r="B2" t="s">
        <v>2</v>
      </c>
      <c s="2" r="C2" t="s">
        <v>16</v>
      </c>
    </row>
    <row spans="1:3" r="3">
      <c s="3" r="A3" t="s">
        <v>163</v>
      </c>
    </row>
    <row spans="1:3" r="4">
      <c s="4" r="A4" t="s">
        <v>164</v>
      </c>
      <c s="4" r="B4" t="s">
        <v>165</v>
      </c>
      <c s="4" r="C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175</v>
      </c>
      <c s="2" r="B1" t="s">
        <v>1</v>
      </c>
      <c s="2" r="C1" t="s">
        <v>57</v>
      </c>
    </row>
    <row spans="1:3" r="2">
      <c s="2" r="B2" t="s">
        <v>2</v>
      </c>
      <c s="2" r="C2" t="s">
        <v>16</v>
      </c>
    </row>
    <row spans="1:3" r="3">
      <c s="3" r="A3" t="s">
        <v>137</v>
      </c>
    </row>
    <row spans="1:3" r="4">
      <c s="4" r="A4" t="s">
        <v>176</v>
      </c>
      <c s="4" r="B4" t="s">
        <v>177</v>
      </c>
      <c s="4" r="C4" t="s">
        <v>178</v>
      </c>
    </row>
    <row spans="1:3" r="5">
      <c s="4" r="A5" t="s">
        <v>179</v>
      </c>
      <c s="4" r="B5" t="s">
        <v>180</v>
      </c>
    </row>
    <row spans="1:3" r="6">
      <c s="4" r="A6" t="s">
        <v>181</v>
      </c>
      <c s="4" r="B6" t="s">
        <v>182</v>
      </c>
      <c s="4" r="C6" t="s">
        <v>182</v>
      </c>
    </row>
    <row spans="1:3" r="7">
      <c s="4" r="A7" t="s">
        <v>183</v>
      </c>
      <c s="4" r="B7" t="s">
        <v>184</v>
      </c>
      <c s="4" r="C7" t="s">
        <v>185</v>
      </c>
    </row>
    <row spans="1:3" r="8">
      <c s="4" r="A8" t="s">
        <v>19</v>
      </c>
      <c s="4" r="B8" t="s">
        <v>186</v>
      </c>
      <c s="4" r="C8" t="s">
        <v>187</v>
      </c>
    </row>
    <row spans="1:3" r="9">
      <c s="4" r="A9" t="s">
        <v>188</v>
      </c>
      <c s="4" r="B9" t="s">
        <v>189</v>
      </c>
      <c s="4" r="C9" t="s">
        <v>190</v>
      </c>
    </row>
    <row spans="1:3" r="10">
      <c s="4" r="A10" t="s">
        <v>191</v>
      </c>
      <c s="4" r="B10" t="s">
        <v>192</v>
      </c>
      <c s="4" r="C10" t="s">
        <v>193</v>
      </c>
    </row>
    <row spans="1:3" r="11">
      <c s="4" r="A11" t="s">
        <v>24</v>
      </c>
      <c s="4" r="C11" t="s">
        <v>194</v>
      </c>
    </row>
    <row spans="1:3" r="12">
      <c s="4" r="A12" t="s">
        <v>195</v>
      </c>
      <c s="4" r="B12" t="s">
        <v>196</v>
      </c>
      <c s="4" r="C12" t="s">
        <v>197</v>
      </c>
    </row>
    <row spans="1:3" r="13">
      <c s="4" r="A13" t="s">
        <v>198</v>
      </c>
      <c s="4" r="B13" t="s">
        <v>199</v>
      </c>
      <c s="4" r="C13" t="s">
        <v>200</v>
      </c>
    </row>
    <row spans="1:3" r="14">
      <c s="4" r="A14" t="s">
        <v>201</v>
      </c>
      <c s="4" r="B14" t="s">
        <v>202</v>
      </c>
      <c s="4" r="C14" t="s">
        <v>203</v>
      </c>
    </row>
    <row spans="1:3" r="15">
      <c s="4" r="A15" t="s">
        <v>204</v>
      </c>
      <c s="4" r="B15" t="s">
        <v>205</v>
      </c>
      <c s="4" r="C15" t="s">
        <v>206</v>
      </c>
    </row>
    <row spans="1:3" r="16">
      <c s="4" r="A16" t="s">
        <v>207</v>
      </c>
      <c s="4" r="B16" t="s">
        <v>208</v>
      </c>
      <c s="4" r="C16"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v>
      </c>
      <c s="2" r="B1" t="s">
        <v>2</v>
      </c>
      <c s="2" r="C1" t="s">
        <v>16</v>
      </c>
      <c s="2" r="D1" t="s">
        <v>17</v>
      </c>
    </row>
    <row spans="1:4" r="2">
      <c s="3" r="A2" t="s">
        <v>18</v>
      </c>
    </row>
    <row spans="1:4" r="3">
      <c s="4" r="A3" t="s">
        <v>19</v>
      </c>
      <c s="7" r="B3" t="n">
        <v>65259</v>
      </c>
      <c s="7" r="C3" t="n">
        <v>153091</v>
      </c>
      <c s="7" r="D3" t="n">
        <v>4738</v>
      </c>
    </row>
    <row spans="1:4" r="4">
      <c s="4" r="A4" t="s">
        <v>20</v>
      </c>
      <c s="6" r="B4" t="n">
        <v>61248</v>
      </c>
      <c s="6" r="C4" t="n">
        <v>71761</v>
      </c>
      <c s="4" r="D4" t="s">
        <v>21</v>
      </c>
    </row>
    <row spans="1:4" r="5">
      <c s="4" r="A5" t="s">
        <v>22</v>
      </c>
      <c s="6" r="B5" t="n">
        <v>126507</v>
      </c>
      <c s="6" r="C5" t="n">
        <v>224852</v>
      </c>
      <c s="6" r="D5" t="n">
        <v>4738</v>
      </c>
    </row>
    <row spans="1:4" r="6">
      <c s="4" r="A6" t="s">
        <v>23</v>
      </c>
      <c s="6" r="B6" t="n">
        <v>100074557</v>
      </c>
      <c s="6" r="C6" t="n">
        <v>99985042</v>
      </c>
      <c s="4" r="D6" t="s">
        <v>21</v>
      </c>
    </row>
    <row spans="1:4" r="7">
      <c s="4" r="A7" t="s">
        <v>24</v>
      </c>
      <c s="4" r="C7" t="s">
        <v>21</v>
      </c>
      <c s="6" r="D7" t="n">
        <v>221225</v>
      </c>
    </row>
    <row spans="1:4" r="8">
      <c s="4" r="A8" t="s">
        <v>25</v>
      </c>
      <c s="6" r="B8" t="n">
        <v>100201064</v>
      </c>
      <c s="6" r="C8" t="n">
        <v>100209894</v>
      </c>
      <c s="6" r="D8" t="n">
        <v>225963</v>
      </c>
    </row>
    <row spans="1:4" r="9">
      <c s="3" r="A9" t="s">
        <v>26</v>
      </c>
    </row>
    <row spans="1:4" r="10">
      <c s="4" r="A10" t="s">
        <v>27</v>
      </c>
      <c s="6" r="B10" t="n">
        <v>361758</v>
      </c>
      <c s="4" r="C10" t="s">
        <v>21</v>
      </c>
      <c s="6" r="D10" t="n">
        <v>20783</v>
      </c>
    </row>
    <row spans="1:4" r="11">
      <c s="4" r="A11" t="s">
        <v>28</v>
      </c>
      <c s="6" r="B11" t="n">
        <v>285000</v>
      </c>
    </row>
    <row spans="1:4" r="12">
      <c s="4" r="A12" t="s">
        <v>29</v>
      </c>
      <c s="4" r="C12" t="s">
        <v>21</v>
      </c>
      <c s="6" r="D12" t="n">
        <v>25294</v>
      </c>
    </row>
    <row spans="1:4" r="13">
      <c s="4" r="A13" t="s">
        <v>30</v>
      </c>
      <c s="4" r="C13" t="s">
        <v>21</v>
      </c>
      <c s="6" r="D13" t="n">
        <v>183475</v>
      </c>
    </row>
    <row spans="1:4" r="14">
      <c s="4" r="A14" t="s">
        <v>31</v>
      </c>
      <c s="6" r="B14" t="n">
        <v>646758</v>
      </c>
      <c s="4" r="C14" t="s">
        <v>21</v>
      </c>
      <c s="6" r="D14" t="n">
        <v>229552</v>
      </c>
    </row>
    <row spans="1:4" r="15">
      <c s="4" r="A15" t="s">
        <v>32</v>
      </c>
      <c s="6" r="B15" t="n">
        <v>4000000</v>
      </c>
      <c s="6" r="C15" t="n">
        <v>5000000</v>
      </c>
      <c s="4" r="D15" t="s">
        <v>21</v>
      </c>
    </row>
    <row spans="1:4" r="16">
      <c s="4" r="A16" t="s">
        <v>33</v>
      </c>
      <c s="6" r="B16" t="n">
        <v>125000</v>
      </c>
      <c s="6" r="C16" t="n">
        <v>125000</v>
      </c>
      <c s="4" r="D16" t="s">
        <v>21</v>
      </c>
    </row>
    <row spans="1:4" r="17">
      <c s="4" r="A17" t="s">
        <v>34</v>
      </c>
      <c s="6" r="B17" t="n">
        <v>4771758</v>
      </c>
      <c s="6" r="C17" t="n">
        <v>5125000</v>
      </c>
      <c s="6" r="D17" t="n">
        <v>229552</v>
      </c>
    </row>
    <row spans="1:4" r="18">
      <c s="4" r="A18" t="s">
        <v>35</v>
      </c>
      <c s="4" r="C18" t="s">
        <v>21</v>
      </c>
      <c s="4" r="D18" t="s">
        <v>21</v>
      </c>
    </row>
    <row spans="1:4" r="19">
      <c s="4" r="A19" t="s">
        <v>36</v>
      </c>
      <c s="6" r="B19" t="n">
        <v>90429305</v>
      </c>
      <c s="6" r="C19" t="n">
        <v>90084893</v>
      </c>
      <c s="4" r="D19" t="s">
        <v>21</v>
      </c>
    </row>
    <row spans="1:4" r="20">
      <c s="3" r="A20" t="s">
        <v>37</v>
      </c>
    </row>
    <row spans="1:4" r="21">
      <c s="4" r="A21" t="s">
        <v>38</v>
      </c>
      <c s="4" r="B21" t="s">
        <v>21</v>
      </c>
      <c s="4" r="C21" t="s">
        <v>21</v>
      </c>
      <c s="4" r="D21" t="s">
        <v>21</v>
      </c>
    </row>
    <row spans="1:4" r="22">
      <c s="4" r="A22" t="s">
        <v>39</v>
      </c>
      <c s="6" r="B22" t="n">
        <v>4697</v>
      </c>
      <c s="6" r="C22" t="n">
        <v>4723</v>
      </c>
      <c s="6" r="D22" t="n">
        <v>3917</v>
      </c>
    </row>
    <row spans="1:4" r="23">
      <c s="4" r="A23" t="s">
        <v>40</v>
      </c>
      <c s="6" r="B23" t="n">
        <v>4923088</v>
      </c>
      <c s="6" r="C23" t="n">
        <v>5267474</v>
      </c>
      <c s="6" r="D23" t="n">
        <v>21083</v>
      </c>
    </row>
    <row spans="1:4" r="24">
      <c s="4" r="A24" t="s">
        <v>41</v>
      </c>
      <c s="6" r="B24" t="n">
        <v>72216</v>
      </c>
      <c s="6" r="C24" t="n">
        <v>-272196</v>
      </c>
      <c s="6" r="D24" t="n">
        <v>-28589</v>
      </c>
    </row>
    <row spans="1:4" r="25">
      <c s="4" r="A25" t="s">
        <v>42</v>
      </c>
      <c s="6" r="B25" t="n">
        <v>5000001</v>
      </c>
      <c s="6" r="C25" t="n">
        <v>5000001</v>
      </c>
      <c s="6" r="D25" t="n">
        <v>-3589</v>
      </c>
    </row>
    <row spans="1:4" r="26">
      <c s="4" r="A26" t="s">
        <v>43</v>
      </c>
      <c s="7" r="B26" t="n">
        <v>100201064</v>
      </c>
      <c s="7" r="C26" t="n">
        <v>100209894</v>
      </c>
      <c s="7" r="D26" t="n">
        <v>225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0</v>
      </c>
      <c s="2" r="B1" t="s">
        <v>1</v>
      </c>
    </row>
    <row spans="1:2" r="2">
      <c s="2" r="B2" t="s">
        <v>2</v>
      </c>
    </row>
    <row spans="1:2" r="3">
      <c s="3" r="A3" t="s">
        <v>168</v>
      </c>
    </row>
    <row spans="1:2" r="4">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16"/>
    <col customWidth="1" max="5" min="5" width="14"/>
  </cols>
  <sheetData>
    <row spans="1:5" r="1">
      <c s="1" r="A1" t="s">
        <v>213</v>
      </c>
      <c s="2" r="B1" t="s">
        <v>214</v>
      </c>
      <c s="2" r="C1" t="s">
        <v>2</v>
      </c>
      <c s="2" r="D1" t="s">
        <v>16</v>
      </c>
      <c s="2" r="E1" t="s">
        <v>17</v>
      </c>
    </row>
    <row spans="1:5" r="2">
      <c s="3" r="A2" t="s">
        <v>215</v>
      </c>
    </row>
    <row spans="1:5" r="3">
      <c s="4" r="A3" t="s">
        <v>216</v>
      </c>
      <c s="7" r="C3" t="n">
        <v>1</v>
      </c>
    </row>
    <row spans="1:5" r="4">
      <c s="4" r="A4" t="s">
        <v>217</v>
      </c>
      <c s="6" r="C4" t="n">
        <v>300000</v>
      </c>
      <c s="6" r="D4" t="n">
        <v>1500000</v>
      </c>
    </row>
    <row spans="1:5" r="5">
      <c s="4" r="A5" t="s">
        <v>218</v>
      </c>
      <c s="4" r="C5" t="s">
        <v>219</v>
      </c>
      <c s="4" r="D5" t="s">
        <v>219</v>
      </c>
    </row>
    <row spans="1:5" r="6">
      <c s="4" r="A6" t="s">
        <v>220</v>
      </c>
      <c s="7" r="C6" t="n">
        <v>2000000</v>
      </c>
      <c s="7" r="D6" t="n">
        <v>2000000</v>
      </c>
    </row>
    <row spans="1:5" r="7">
      <c s="4" r="A7" t="s">
        <v>221</v>
      </c>
      <c s="7" r="C7" t="n">
        <v>7668160</v>
      </c>
      <c s="7" r="D7" t="n">
        <v>7668160</v>
      </c>
    </row>
    <row spans="1:5" r="8">
      <c s="4" r="A8" t="s">
        <v>50</v>
      </c>
      <c s="8" r="C8" t="n">
        <v>0.001</v>
      </c>
      <c s="8" r="D8" t="n">
        <v>0.001</v>
      </c>
      <c s="8" r="E8" t="n">
        <v>0.001</v>
      </c>
    </row>
    <row spans="1:5" r="9">
      <c s="4" r="A9" t="s">
        <v>222</v>
      </c>
      <c s="7" r="C9" t="n">
        <v>5000000</v>
      </c>
      <c s="7" r="D9" t="n">
        <v>5000000</v>
      </c>
    </row>
    <row spans="1:5" r="10">
      <c s="4" r="A10" t="s">
        <v>223</v>
      </c>
      <c s="7" r="C10" t="n">
        <v>65259</v>
      </c>
      <c s="7" r="D10" t="n">
        <v>153091</v>
      </c>
    </row>
    <row spans="1:5" r="11">
      <c s="4" r="A11" t="s">
        <v>224</v>
      </c>
      <c s="4" r="C11" t="s">
        <v>225</v>
      </c>
      <c s="4" r="D11" t="s">
        <v>225</v>
      </c>
    </row>
    <row spans="1:5" r="12">
      <c s="4" r="A12" t="s">
        <v>226</v>
      </c>
      <c s="7" r="C12" t="n">
        <v>50000</v>
      </c>
      <c s="7" r="D12" t="n">
        <v>50000</v>
      </c>
    </row>
    <row spans="1:5" r="13">
      <c s="4" r="A13" t="s">
        <v>227</v>
      </c>
      <c s="6" r="D13" t="n">
        <v>668160</v>
      </c>
    </row>
    <row spans="1:5" r="14">
      <c s="4" r="A14" t="s">
        <v>228</v>
      </c>
      <c s="7" r="C14" t="n">
        <v>5000001</v>
      </c>
      <c s="7" r="D14" t="n">
        <v>5000001</v>
      </c>
    </row>
    <row spans="1:5" r="15">
      <c s="4" r="A15" t="s">
        <v>229</v>
      </c>
      <c s="4" r="C15" t="s">
        <v>230</v>
      </c>
      <c s="4" r="D15" t="s">
        <v>230</v>
      </c>
    </row>
    <row spans="1:5" r="16">
      <c s="4" r="A16" t="s">
        <v>231</v>
      </c>
      <c s="7" r="C16" t="n">
        <v>4000000</v>
      </c>
    </row>
    <row spans="1:5" r="17">
      <c s="4" r="A17" t="s">
        <v>232</v>
      </c>
    </row>
    <row spans="1:5" r="18">
      <c s="3" r="A18" t="s">
        <v>215</v>
      </c>
    </row>
    <row spans="1:5" r="19">
      <c s="4" r="A19" t="s">
        <v>216</v>
      </c>
      <c s="7" r="C19" t="n">
        <v>10</v>
      </c>
      <c s="7" r="D19" t="n">
        <v>10</v>
      </c>
    </row>
    <row spans="1:5" r="20">
      <c s="4" r="A20" t="s">
        <v>217</v>
      </c>
      <c s="6" r="C20" t="n">
        <v>300000</v>
      </c>
      <c s="6" r="D20" t="n">
        <v>300000</v>
      </c>
    </row>
    <row spans="1:5" r="21">
      <c s="4" r="A21" t="s">
        <v>233</v>
      </c>
      <c s="7" r="C21" t="n">
        <v>3000000</v>
      </c>
      <c s="7" r="D21" t="n">
        <v>3000000</v>
      </c>
    </row>
    <row spans="1:5" r="22">
      <c s="4" r="A22" t="s">
        <v>234</v>
      </c>
    </row>
    <row spans="1:5" r="23">
      <c s="3" r="A23" t="s">
        <v>215</v>
      </c>
    </row>
    <row spans="1:5" r="24">
      <c s="4" r="A24" t="s">
        <v>216</v>
      </c>
      <c s="7" r="B24" t="n">
        <v>10</v>
      </c>
      <c s="7" r="D24" t="n">
        <v>10</v>
      </c>
    </row>
    <row spans="1:5" r="25">
      <c s="4" r="A25" t="s">
        <v>235</v>
      </c>
      <c s="7" r="B25" t="n">
        <v>100000000</v>
      </c>
    </row>
    <row spans="1:5" r="26">
      <c s="4" r="A26" t="s">
        <v>217</v>
      </c>
      <c s="6" r="B26" t="n">
        <v>10000000</v>
      </c>
    </row>
    <row spans="1:5" r="27">
      <c s="4" r="A27" t="s">
        <v>50</v>
      </c>
      <c s="8" r="B27" t="n">
        <v>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8"/>
    <col customWidth="1" max="3" min="3" width="14"/>
    <col customWidth="1" max="4" min="4" width="16"/>
    <col customWidth="1" max="5" min="5" width="14"/>
  </cols>
  <sheetData>
    <row spans="1:5" r="1">
      <c s="1" r="A1" t="s">
        <v>236</v>
      </c>
      <c s="2" r="B1" t="s">
        <v>1</v>
      </c>
      <c s="2" r="D1" t="s">
        <v>57</v>
      </c>
    </row>
    <row spans="1:5" r="2">
      <c s="2" r="B2" t="s">
        <v>2</v>
      </c>
      <c s="2" r="C2" t="s">
        <v>58</v>
      </c>
      <c s="2" r="D2" t="s">
        <v>16</v>
      </c>
      <c s="2" r="E2" t="s">
        <v>17</v>
      </c>
    </row>
    <row spans="1:5" r="3">
      <c s="3" r="A3" t="s">
        <v>237</v>
      </c>
    </row>
    <row spans="1:5" r="4">
      <c s="4" r="A4" t="s">
        <v>238</v>
      </c>
      <c s="7" r="B4" t="n">
        <v>250000</v>
      </c>
      <c s="7" r="D4" t="n">
        <v>250000</v>
      </c>
    </row>
    <row spans="1:5" r="5">
      <c s="4" r="A5" t="s">
        <v>239</v>
      </c>
      <c s="7" r="D5" t="n">
        <v>7668160</v>
      </c>
    </row>
    <row spans="1:5" r="6">
      <c s="4" r="A6" t="s">
        <v>240</v>
      </c>
      <c s="6" r="B6" t="n">
        <v>9036193</v>
      </c>
      <c s="6" r="D6" t="n">
        <v>9009837</v>
      </c>
      <c s="6" r="E6" t="n">
        <v>0</v>
      </c>
    </row>
    <row spans="1:5" r="7">
      <c s="4" r="A7" t="s">
        <v>241</v>
      </c>
      <c s="7" r="B7" t="n">
        <v>100074557</v>
      </c>
      <c s="7" r="D7" t="n">
        <v>99985042</v>
      </c>
      <c s="4" r="E7" t="s">
        <v>21</v>
      </c>
    </row>
    <row spans="1:5" r="8">
      <c s="4" r="A8" t="s">
        <v>242</v>
      </c>
      <c s="4" r="B8" t="s">
        <v>243</v>
      </c>
    </row>
    <row spans="1:5" r="9">
      <c s="4" r="A9" t="s">
        <v>244</v>
      </c>
      <c s="6" r="B9" t="n">
        <v>10300000</v>
      </c>
    </row>
    <row spans="1:5" r="10">
      <c s="4" r="A10" t="s">
        <v>245</v>
      </c>
    </row>
    <row spans="1:5" r="11">
      <c s="3" r="A11" t="s">
        <v>237</v>
      </c>
    </row>
    <row spans="1:5" r="12">
      <c s="4" r="A12" t="s">
        <v>246</v>
      </c>
      <c s="7" r="D12" t="n">
        <v>90084893</v>
      </c>
    </row>
    <row spans="1:5" r="13">
      <c s="4" r="A13" t="s">
        <v>247</v>
      </c>
      <c s="6" r="C13" t="n">
        <v>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s="1" r="A1" t="s">
        <v>248</v>
      </c>
      <c s="2" r="B1" t="s">
        <v>214</v>
      </c>
      <c s="2" r="C1" t="s">
        <v>2</v>
      </c>
      <c s="2" r="D1" t="s">
        <v>16</v>
      </c>
    </row>
    <row spans="1:4" r="2">
      <c s="3" r="A2" t="s">
        <v>249</v>
      </c>
    </row>
    <row spans="1:4" r="3">
      <c s="4" r="A3" t="s">
        <v>250</v>
      </c>
      <c s="6" r="C3" t="n">
        <v>300000</v>
      </c>
      <c s="6" r="D3" t="n">
        <v>1500000</v>
      </c>
    </row>
    <row spans="1:4" r="4">
      <c s="4" r="A4" t="s">
        <v>251</v>
      </c>
    </row>
    <row spans="1:4" r="5">
      <c s="3" r="A5" t="s">
        <v>249</v>
      </c>
    </row>
    <row spans="1:4" r="6">
      <c s="4" r="A6" t="s">
        <v>250</v>
      </c>
      <c s="6" r="B6" t="n">
        <v>10000000</v>
      </c>
    </row>
    <row spans="1:4" r="7">
      <c s="4" r="A7" t="s">
        <v>252</v>
      </c>
      <c s="4" r="B7" t="s">
        <v>253</v>
      </c>
    </row>
    <row spans="1:4" r="8">
      <c s="4" r="A8" t="s">
        <v>254</v>
      </c>
    </row>
    <row spans="1:4" r="9">
      <c s="3" r="A9" t="s">
        <v>249</v>
      </c>
    </row>
    <row spans="1:4" r="10">
      <c s="4" r="A10" t="s">
        <v>252</v>
      </c>
      <c s="4" r="B10" t="s">
        <v>255</v>
      </c>
    </row>
    <row spans="1:4" r="11">
      <c s="4" r="A11" t="s">
        <v>256</v>
      </c>
      <c s="7" r="B11" t="n">
        <v>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5"/>
    <col customWidth="1" max="3" min="3" width="80"/>
  </cols>
  <sheetData>
    <row spans="1:3" r="1">
      <c s="1" r="A1" t="s">
        <v>257</v>
      </c>
      <c s="2" r="B1" t="s">
        <v>1</v>
      </c>
      <c s="2" r="C1" t="s">
        <v>57</v>
      </c>
    </row>
    <row spans="1:3" r="2">
      <c s="2" r="B2" t="s">
        <v>2</v>
      </c>
      <c s="2" r="C2" t="s">
        <v>16</v>
      </c>
    </row>
    <row spans="1:3" r="3">
      <c s="3" r="A3" t="s">
        <v>258</v>
      </c>
    </row>
    <row spans="1:3" r="4">
      <c s="4" r="A4" t="s">
        <v>250</v>
      </c>
      <c s="6" r="B4" t="n">
        <v>300000</v>
      </c>
      <c s="6" r="C4" t="n">
        <v>1500000</v>
      </c>
    </row>
    <row spans="1:3" r="5">
      <c s="4" r="A5" t="s">
        <v>216</v>
      </c>
      <c s="7" r="B5" t="n">
        <v>1</v>
      </c>
    </row>
    <row spans="1:3" r="6">
      <c s="4" r="A6" t="s">
        <v>259</v>
      </c>
      <c s="7" r="B6" t="n">
        <v>3000000</v>
      </c>
    </row>
    <row spans="1:3" r="7">
      <c s="4" r="A7" t="s">
        <v>260</v>
      </c>
      <c s="4" r="B7" t="s">
        <v>261</v>
      </c>
      <c s="4" r="C7" t="s">
        <v>262</v>
      </c>
    </row>
    <row spans="1:3" r="8">
      <c s="4" r="A8" t="s">
        <v>263</v>
      </c>
    </row>
    <row spans="1:3" r="9">
      <c s="3" r="A9" t="s">
        <v>258</v>
      </c>
    </row>
    <row spans="1:3" r="10">
      <c s="4" r="A10" t="s">
        <v>250</v>
      </c>
      <c s="6" r="C10" t="n">
        <v>300000</v>
      </c>
    </row>
    <row spans="1:3" r="11">
      <c s="4" r="A11" t="s">
        <v>216</v>
      </c>
      <c s="7" r="C11" t="n">
        <v>1</v>
      </c>
    </row>
    <row spans="1:3" r="12">
      <c s="4" r="A12" t="s">
        <v>259</v>
      </c>
      <c s="7" r="C12" t="n">
        <v>3000000</v>
      </c>
    </row>
    <row spans="1:3" r="13">
      <c s="4" r="A13" t="s">
        <v>260</v>
      </c>
      <c s="4" r="C13" t="s">
        <v>261</v>
      </c>
    </row>
    <row spans="1:3" r="14">
      <c s="4" r="A14" t="s">
        <v>264</v>
      </c>
    </row>
    <row spans="1:3" r="15">
      <c s="3" r="A15" t="s">
        <v>258</v>
      </c>
    </row>
    <row spans="1:3" r="16">
      <c s="4" r="A16" t="s">
        <v>250</v>
      </c>
      <c s="6" r="B16" t="n">
        <v>200000</v>
      </c>
    </row>
    <row spans="1:3" r="17">
      <c s="4" r="A17" t="s">
        <v>216</v>
      </c>
      <c s="7" r="B17" t="n">
        <v>12</v>
      </c>
    </row>
    <row spans="1:3" r="18">
      <c s="4" r="A18" t="s">
        <v>265</v>
      </c>
    </row>
    <row spans="1:3" r="19">
      <c s="3" r="A19" t="s">
        <v>258</v>
      </c>
    </row>
    <row spans="1:3" r="20">
      <c s="4" r="A20" t="s">
        <v>250</v>
      </c>
      <c s="6" r="C20" t="n">
        <v>200000</v>
      </c>
    </row>
    <row spans="1:3" r="21">
      <c s="4" r="A21" t="s">
        <v>216</v>
      </c>
      <c s="7" r="C21" t="n">
        <v>12</v>
      </c>
    </row>
    <row spans="1:3" r="22">
      <c s="4" r="A22" t="s">
        <v>232</v>
      </c>
    </row>
    <row spans="1:3" r="23">
      <c s="3" r="A23" t="s">
        <v>258</v>
      </c>
    </row>
    <row spans="1:3" r="24">
      <c s="4" r="A24" t="s">
        <v>250</v>
      </c>
      <c s="6" r="B24" t="n">
        <v>100000</v>
      </c>
    </row>
    <row spans="1:3" r="25">
      <c s="4" r="A25" t="s">
        <v>216</v>
      </c>
      <c s="7" r="B25" t="n">
        <v>10</v>
      </c>
    </row>
    <row spans="1:3" r="26">
      <c s="4" r="A26" t="s">
        <v>266</v>
      </c>
    </row>
    <row spans="1:3" r="27">
      <c s="3" r="A27" t="s">
        <v>258</v>
      </c>
    </row>
    <row spans="1:3" r="28">
      <c s="4" r="A28" t="s">
        <v>250</v>
      </c>
      <c s="6" r="C28" t="n">
        <v>100000</v>
      </c>
    </row>
    <row spans="1:3" r="29">
      <c s="4" r="A29" t="s">
        <v>216</v>
      </c>
      <c s="7" r="C29" t="n">
        <v>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80"/>
    <col customWidth="1" max="7" min="7" width="80"/>
    <col customWidth="1" max="8" min="8" width="13"/>
    <col customWidth="1" max="9" min="9" width="14"/>
  </cols>
  <sheetData>
    <row spans="1:9" r="1">
      <c s="1" r="A1" t="s">
        <v>267</v>
      </c>
      <c s="2" r="B1" t="s">
        <v>268</v>
      </c>
      <c s="2" r="C1" t="s">
        <v>269</v>
      </c>
      <c s="2" r="D1" t="s">
        <v>270</v>
      </c>
      <c s="2" r="E1" t="s">
        <v>271</v>
      </c>
      <c s="2" r="F1" t="s">
        <v>2</v>
      </c>
      <c s="2" r="G1" t="s">
        <v>16</v>
      </c>
      <c s="2" r="H1" t="s">
        <v>272</v>
      </c>
      <c s="2" r="I1" t="s">
        <v>17</v>
      </c>
    </row>
    <row spans="1:9" r="2">
      <c s="3" r="A2" t="s">
        <v>273</v>
      </c>
    </row>
    <row spans="1:9" r="3">
      <c s="4" r="A3" t="s">
        <v>274</v>
      </c>
      <c s="7" r="G3" t="n">
        <v>250</v>
      </c>
    </row>
    <row spans="1:9" r="4">
      <c s="4" r="A4" t="s">
        <v>29</v>
      </c>
      <c s="4" r="G4" t="s">
        <v>21</v>
      </c>
      <c s="7" r="I4" t="n">
        <v>25294</v>
      </c>
    </row>
    <row spans="1:9" r="5">
      <c s="4" r="A5" t="s">
        <v>275</v>
      </c>
      <c s="7" r="F5" t="n">
        <v>285000</v>
      </c>
    </row>
    <row spans="1:9" r="6">
      <c s="4" r="A6" t="s">
        <v>276</v>
      </c>
    </row>
    <row spans="1:9" r="7">
      <c s="3" r="A7" t="s">
        <v>273</v>
      </c>
    </row>
    <row spans="1:9" r="8">
      <c s="4" r="A8" t="s">
        <v>277</v>
      </c>
      <c s="6" r="C8" t="n">
        <v>16666</v>
      </c>
      <c s="6" r="D8" t="n">
        <v>3916555</v>
      </c>
      <c s="6" r="E8" t="n">
        <v>112</v>
      </c>
    </row>
    <row spans="1:9" r="9">
      <c s="4" r="A9" t="s">
        <v>274</v>
      </c>
      <c s="7" r="C9" t="n">
        <v>250</v>
      </c>
      <c s="7" r="D9" t="n">
        <v>24888</v>
      </c>
      <c s="7" r="E9" t="n">
        <v>112</v>
      </c>
    </row>
    <row spans="1:9" r="10">
      <c s="4" r="A10" t="s">
        <v>278</v>
      </c>
      <c s="6" r="B10" t="n">
        <v>500000</v>
      </c>
    </row>
    <row spans="1:9" r="11">
      <c s="4" r="A11" t="s">
        <v>252</v>
      </c>
      <c s="4" r="F11" t="s">
        <v>279</v>
      </c>
      <c s="4" r="G11" t="s">
        <v>279</v>
      </c>
    </row>
    <row spans="1:9" r="12">
      <c s="4" r="A12" t="s">
        <v>280</v>
      </c>
    </row>
    <row spans="1:9" r="13">
      <c s="3" r="A13" t="s">
        <v>273</v>
      </c>
    </row>
    <row spans="1:9" r="14">
      <c s="4" r="A14" t="s">
        <v>275</v>
      </c>
      <c s="7" r="H14" t="n">
        <v>100000</v>
      </c>
    </row>
    <row spans="1:9" r="15">
      <c s="4" r="A15" t="s">
        <v>264</v>
      </c>
    </row>
    <row spans="1:9" r="16">
      <c s="3" r="A16" t="s">
        <v>273</v>
      </c>
    </row>
    <row spans="1:9" r="17">
      <c s="4" r="A17" t="s">
        <v>29</v>
      </c>
      <c s="7" r="B17" t="n">
        <v>500000</v>
      </c>
      <c s="7" r="F17" t="n">
        <v>750000</v>
      </c>
      <c s="7" r="G17" t="n">
        <v>750000</v>
      </c>
    </row>
    <row spans="1:9" r="18">
      <c s="4" r="A18" t="s">
        <v>281</v>
      </c>
      <c s="7" r="G18" t="n">
        <v>139211</v>
      </c>
    </row>
    <row spans="1:9" r="19">
      <c s="4" r="A19" t="s">
        <v>282</v>
      </c>
      <c s="9" r="F19" t="n">
        <v>0.75</v>
      </c>
      <c s="9" r="G19" t="n">
        <v>0.75</v>
      </c>
    </row>
    <row spans="1:9" r="20">
      <c s="4" r="A20" t="s">
        <v>283</v>
      </c>
      <c s="6" r="F20" t="n">
        <v>1000000</v>
      </c>
      <c s="6" r="G20" t="n">
        <v>1000000</v>
      </c>
    </row>
    <row spans="1:9" r="21">
      <c s="4" r="A21" t="s">
        <v>284</v>
      </c>
      <c s="7" r="F21" t="n">
        <v>750000</v>
      </c>
      <c s="7" r="G21" t="n">
        <v>7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80"/>
    <col customWidth="1" max="6" min="6" width="14"/>
    <col customWidth="1" max="7" min="7" width="80"/>
  </cols>
  <sheetData>
    <row spans="1:7" r="1">
      <c s="1" r="A1" t="s">
        <v>285</v>
      </c>
      <c s="2" r="B1" t="s">
        <v>286</v>
      </c>
      <c s="2" r="C1" t="s">
        <v>56</v>
      </c>
      <c s="2" r="E1" t="s">
        <v>1</v>
      </c>
      <c s="2" r="G1" t="s">
        <v>57</v>
      </c>
    </row>
    <row spans="1:7" r="2">
      <c s="2" r="B2" t="s">
        <v>287</v>
      </c>
      <c s="2" r="C2" t="s">
        <v>2</v>
      </c>
      <c s="2" r="D2" t="s">
        <v>58</v>
      </c>
      <c s="2" r="E2" t="s">
        <v>2</v>
      </c>
      <c s="2" r="F2" t="s">
        <v>58</v>
      </c>
      <c s="2" r="G2" t="s">
        <v>16</v>
      </c>
    </row>
    <row spans="1:7" r="3">
      <c s="3" r="A3" t="s">
        <v>288</v>
      </c>
    </row>
    <row spans="1:7" r="4">
      <c s="4" r="A4" t="s">
        <v>289</v>
      </c>
      <c s="4" r="E4" t="s">
        <v>261</v>
      </c>
      <c s="4" r="G4" t="s">
        <v>262</v>
      </c>
    </row>
    <row spans="1:7" r="5">
      <c s="4" r="A5" t="s">
        <v>290</v>
      </c>
      <c s="6" r="E5" t="n">
        <v>300000</v>
      </c>
      <c s="6" r="G5" t="n">
        <v>1500000</v>
      </c>
    </row>
    <row spans="1:7" r="6">
      <c s="4" r="A6" t="s">
        <v>291</v>
      </c>
      <c s="4" r="E6" t="s">
        <v>292</v>
      </c>
      <c s="4" r="G6" t="s">
        <v>293</v>
      </c>
    </row>
    <row spans="1:7" r="7">
      <c s="4" r="A7" t="s">
        <v>294</v>
      </c>
      <c s="7" r="B7" t="n">
        <v>50000</v>
      </c>
      <c s="7" r="E7" t="n">
        <v>125000</v>
      </c>
      <c s="7" r="G7" t="n">
        <v>125000</v>
      </c>
    </row>
    <row spans="1:7" r="8">
      <c s="4" r="A8" t="s">
        <v>295</v>
      </c>
      <c s="4" r="E8" t="s">
        <v>296</v>
      </c>
      <c s="4" r="G8" t="s">
        <v>297</v>
      </c>
    </row>
    <row spans="1:7" r="9">
      <c s="4" r="A9" t="s">
        <v>298</v>
      </c>
      <c s="4" r="E9" t="s">
        <v>299</v>
      </c>
      <c s="4" r="G9" t="s">
        <v>299</v>
      </c>
    </row>
    <row spans="1:7" r="10">
      <c s="4" r="A10" t="s">
        <v>300</v>
      </c>
      <c s="4" r="G10" t="s">
        <v>301</v>
      </c>
    </row>
    <row spans="1:7" r="11">
      <c s="4" r="A11" t="s">
        <v>302</v>
      </c>
      <c s="7" r="E11" t="n">
        <v>729000</v>
      </c>
    </row>
    <row spans="1:7" r="12">
      <c s="4" r="A12" t="s">
        <v>32</v>
      </c>
      <c s="7" r="C12" t="n">
        <v>4000000</v>
      </c>
      <c s="6" r="E12" t="n">
        <v>4000000</v>
      </c>
    </row>
    <row spans="1:7" r="13">
      <c s="4" r="A13" t="s">
        <v>303</v>
      </c>
      <c s="6" r="C13" t="n">
        <v>-1000000</v>
      </c>
      <c s="4" r="D13" t="s">
        <v>21</v>
      </c>
      <c s="6" r="E13" t="n">
        <v>-1000000</v>
      </c>
      <c s="4" r="F13" t="s">
        <v>21</v>
      </c>
    </row>
    <row spans="1:7" r="14">
      <c s="4" r="A14" t="s">
        <v>304</v>
      </c>
      <c s="4" r="B14" t="s">
        <v>305</v>
      </c>
    </row>
    <row spans="1:7" r="15">
      <c s="4" r="A15" t="s">
        <v>27</v>
      </c>
      <c s="7" r="C15" t="n">
        <v>100000</v>
      </c>
      <c s="7" r="E15" t="n">
        <v>1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306</v>
      </c>
      <c s="2" r="B1" t="s">
        <v>307</v>
      </c>
    </row>
    <row spans="1:2" r="2">
      <c s="3" r="A2" t="s">
        <v>308</v>
      </c>
    </row>
    <row spans="1:2" r="3">
      <c s="4" r="A3" t="s">
        <v>309</v>
      </c>
      <c s="7" r="B3" t="n">
        <v>180000000</v>
      </c>
    </row>
    <row spans="1:2" r="4">
      <c s="4" r="A4" t="s">
        <v>310</v>
      </c>
      <c s="7" r="B4" t="n">
        <v>17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14"/>
  </cols>
  <sheetData>
    <row spans="1:4" r="1">
      <c s="1" r="A1" t="s">
        <v>311</v>
      </c>
      <c s="2" r="B1" t="s">
        <v>1</v>
      </c>
      <c s="2" r="C1" t="s">
        <v>57</v>
      </c>
    </row>
    <row spans="1:4" r="2">
      <c s="2" r="B2" t="s">
        <v>2</v>
      </c>
      <c s="2" r="C2" t="s">
        <v>16</v>
      </c>
      <c s="2" r="D2" t="s">
        <v>17</v>
      </c>
    </row>
    <row spans="1:4" r="3">
      <c s="3" r="A3" t="s">
        <v>312</v>
      </c>
    </row>
    <row spans="1:4" r="4">
      <c s="4" r="A4" t="s">
        <v>47</v>
      </c>
      <c s="6" r="B4" t="n">
        <v>5000000</v>
      </c>
      <c s="6" r="C4" t="n">
        <v>5000000</v>
      </c>
      <c s="6" r="D4" t="n">
        <v>5000000</v>
      </c>
    </row>
    <row spans="1:4" r="5">
      <c s="4" r="A5" t="s">
        <v>49</v>
      </c>
      <c s="4" r="B5" t="s">
        <v>21</v>
      </c>
      <c s="4" r="C5" t="s">
        <v>21</v>
      </c>
      <c s="4" r="D5" t="s">
        <v>21</v>
      </c>
    </row>
    <row spans="1:4" r="6">
      <c s="4" r="A6" t="s">
        <v>313</v>
      </c>
      <c s="6" r="C6" t="n">
        <v>500000</v>
      </c>
    </row>
    <row spans="1:4" r="7">
      <c s="4" r="A7" t="s">
        <v>46</v>
      </c>
      <c s="8" r="B7" t="n">
        <v>0.001</v>
      </c>
      <c s="8" r="C7" t="n">
        <v>0.001</v>
      </c>
      <c s="8" r="D7" t="n">
        <v>0.001</v>
      </c>
    </row>
    <row spans="1:4" r="8">
      <c s="4" r="A8" t="s">
        <v>50</v>
      </c>
      <c s="8" r="B8" t="n">
        <v>0.001</v>
      </c>
      <c s="8" r="C8" t="n">
        <v>0.001</v>
      </c>
      <c s="8" r="D8" t="n">
        <v>0.001</v>
      </c>
    </row>
    <row spans="1:4" r="9">
      <c s="4" r="A9" t="s">
        <v>51</v>
      </c>
      <c s="6" r="B9" t="n">
        <v>25000000</v>
      </c>
      <c s="6" r="C9" t="n">
        <v>25000000</v>
      </c>
      <c s="6" r="D9" t="n">
        <v>25000000</v>
      </c>
    </row>
    <row spans="1:4" r="10">
      <c s="4" r="A10" t="s">
        <v>314</v>
      </c>
      <c s="6" r="B10" t="n">
        <v>4697140</v>
      </c>
      <c s="6" r="C10" t="n">
        <v>4723496</v>
      </c>
      <c s="6" r="D10" t="n">
        <v>3916667</v>
      </c>
    </row>
    <row spans="1:4" r="11">
      <c s="4" r="A11" t="s">
        <v>53</v>
      </c>
      <c s="6" r="B11" t="n">
        <v>4697140</v>
      </c>
      <c s="6" r="C11" t="n">
        <v>4723496</v>
      </c>
      <c s="6" r="D11" t="n">
        <v>3916667</v>
      </c>
    </row>
    <row spans="1:4" r="12">
      <c s="4" r="A12" t="s">
        <v>315</v>
      </c>
      <c s="6" r="B12" t="n">
        <v>9036193</v>
      </c>
      <c s="6" r="C12" t="n">
        <v>9009837</v>
      </c>
      <c s="6" r="D12" t="n">
        <v>0</v>
      </c>
    </row>
    <row spans="1:4" r="13">
      <c s="4" r="A13" t="s">
        <v>316</v>
      </c>
      <c s="4" r="B13" t="s">
        <v>317</v>
      </c>
      <c s="4" r="C13" t="s">
        <v>317</v>
      </c>
    </row>
    <row spans="1:4" r="14">
      <c s="4" r="A14" t="s">
        <v>318</v>
      </c>
      <c s="4" r="B14" t="s">
        <v>319</v>
      </c>
      <c s="4" r="C1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r="A1" t="s">
        <v>320</v>
      </c>
      <c s="2" r="B1" t="s">
        <v>2</v>
      </c>
      <c s="2" r="C1" t="s">
        <v>16</v>
      </c>
      <c s="2" r="D1" t="s">
        <v>17</v>
      </c>
    </row>
    <row spans="1:4" r="2">
      <c s="4" r="A2" t="s">
        <v>321</v>
      </c>
    </row>
    <row spans="1:4" r="3">
      <c s="3" r="A3" t="s">
        <v>322</v>
      </c>
    </row>
    <row spans="1:4" r="4">
      <c s="4" r="A4" t="s">
        <v>23</v>
      </c>
      <c s="7" r="B4" t="n">
        <v>100074557</v>
      </c>
      <c s="7" r="C4" t="n">
        <v>99985042</v>
      </c>
      <c s="4" r="D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44</v>
      </c>
      <c s="2" r="B1" t="s">
        <v>2</v>
      </c>
      <c s="2" r="C1" t="s">
        <v>16</v>
      </c>
      <c s="2" r="D1" t="s">
        <v>17</v>
      </c>
    </row>
    <row spans="1:4" r="2">
      <c s="3" r="A2" t="s">
        <v>45</v>
      </c>
    </row>
    <row spans="1:4" r="3">
      <c s="4" r="A3" t="s">
        <v>46</v>
      </c>
      <c s="8" r="B3" t="n">
        <v>0.001</v>
      </c>
      <c s="8" r="C3" t="n">
        <v>0.001</v>
      </c>
      <c s="8" r="D3" t="n">
        <v>0.001</v>
      </c>
    </row>
    <row spans="1:4" r="4">
      <c s="4" r="A4" t="s">
        <v>47</v>
      </c>
      <c s="6" r="B4" t="n">
        <v>5000000</v>
      </c>
      <c s="6" r="C4" t="n">
        <v>5000000</v>
      </c>
      <c s="6" r="D4" t="n">
        <v>5000000</v>
      </c>
    </row>
    <row spans="1:4" r="5">
      <c s="4" r="A5" t="s">
        <v>48</v>
      </c>
      <c s="4" r="B5" t="s">
        <v>21</v>
      </c>
      <c s="4" r="C5" t="s">
        <v>21</v>
      </c>
      <c s="4" r="D5" t="s">
        <v>21</v>
      </c>
    </row>
    <row spans="1:4" r="6">
      <c s="4" r="A6" t="s">
        <v>49</v>
      </c>
      <c s="4" r="B6" t="s">
        <v>21</v>
      </c>
      <c s="4" r="C6" t="s">
        <v>21</v>
      </c>
      <c s="4" r="D6" t="s">
        <v>21</v>
      </c>
    </row>
    <row spans="1:4" r="7">
      <c s="4" r="A7" t="s">
        <v>50</v>
      </c>
      <c s="8" r="B7" t="n">
        <v>0.001</v>
      </c>
      <c s="8" r="C7" t="n">
        <v>0.001</v>
      </c>
      <c s="8" r="D7" t="n">
        <v>0.001</v>
      </c>
    </row>
    <row spans="1:4" r="8">
      <c s="4" r="A8" t="s">
        <v>51</v>
      </c>
      <c s="6" r="B8" t="n">
        <v>25000000</v>
      </c>
      <c s="6" r="C8" t="n">
        <v>25000000</v>
      </c>
      <c s="6" r="D8" t="n">
        <v>25000000</v>
      </c>
    </row>
    <row spans="1:4" r="9">
      <c s="4" r="A9" t="s">
        <v>52</v>
      </c>
      <c s="6" r="B9" t="n">
        <v>4697140</v>
      </c>
      <c s="6" r="C9" t="n">
        <v>4723496</v>
      </c>
      <c s="6" r="D9" t="n">
        <v>3916667</v>
      </c>
    </row>
    <row spans="1:4" r="10">
      <c s="4" r="A10" t="s">
        <v>53</v>
      </c>
      <c s="6" r="B10" t="n">
        <v>4697140</v>
      </c>
      <c s="6" r="C10" t="n">
        <v>4723496</v>
      </c>
      <c s="6" r="D10" t="n">
        <v>3916667</v>
      </c>
    </row>
    <row spans="1:4" r="11">
      <c s="4" r="A11" t="s">
        <v>54</v>
      </c>
      <c s="6" r="B11" t="n">
        <v>9036193</v>
      </c>
      <c s="6" r="C11" t="n">
        <v>9009837</v>
      </c>
      <c s="6" r="D11"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spans="1:11" r="1">
      <c s="1" r="A1" t="s">
        <v>55</v>
      </c>
      <c s="2" r="B1" t="s">
        <v>56</v>
      </c>
      <c s="2" r="F1" t="s">
        <v>1</v>
      </c>
      <c s="2" r="J1" t="s">
        <v>57</v>
      </c>
    </row>
    <row spans="1:11" r="2">
      <c s="2" r="B2" t="s">
        <v>2</v>
      </c>
      <c s="2" r="D2" t="s">
        <v>58</v>
      </c>
      <c s="2" r="F2" t="s">
        <v>2</v>
      </c>
      <c s="2" r="H2" t="s">
        <v>58</v>
      </c>
      <c s="2" r="J2" t="s">
        <v>16</v>
      </c>
      <c s="2" r="K2" t="s">
        <v>17</v>
      </c>
    </row>
    <row spans="1:11" r="3">
      <c s="3" r="A3" t="s">
        <v>59</v>
      </c>
    </row>
    <row spans="1:11" r="4">
      <c s="4" r="A4" t="s">
        <v>60</v>
      </c>
      <c s="7" r="B4" t="n">
        <v>647024</v>
      </c>
      <c s="7" r="D4" t="n">
        <v>34078</v>
      </c>
      <c s="7" r="F4" t="n">
        <v>745103</v>
      </c>
      <c s="7" r="H4" t="n">
        <v>40852</v>
      </c>
      <c s="7" r="J4" t="n">
        <v>228649</v>
      </c>
      <c s="7" r="K4" t="n">
        <v>28589</v>
      </c>
    </row>
    <row spans="1:11" r="5">
      <c s="4" r="A5" t="s">
        <v>61</v>
      </c>
      <c s="6" r="B5" t="n">
        <v>-647024</v>
      </c>
      <c s="6" r="D5" t="n">
        <v>-34078</v>
      </c>
      <c s="6" r="F5" t="n">
        <v>-745103</v>
      </c>
      <c s="6" r="H5" t="n">
        <v>-40852</v>
      </c>
      <c s="6" r="J5" t="n">
        <v>-228649</v>
      </c>
      <c s="6" r="K5" t="n">
        <v>-28589</v>
      </c>
    </row>
    <row spans="1:11" r="6">
      <c s="3" r="A6" t="s">
        <v>62</v>
      </c>
    </row>
    <row spans="1:11" r="7">
      <c s="4" r="A7" t="s">
        <v>63</v>
      </c>
      <c s="6" r="B7" t="n">
        <v>1000000</v>
      </c>
      <c s="4" r="D7" t="s">
        <v>21</v>
      </c>
      <c s="6" r="F7" t="n">
        <v>1000000</v>
      </c>
      <c s="4" r="H7" t="s">
        <v>21</v>
      </c>
    </row>
    <row spans="1:11" r="8">
      <c s="4" r="A8" t="s">
        <v>64</v>
      </c>
      <c s="6" r="B8" t="n">
        <v>51175</v>
      </c>
      <c s="4" r="D8" t="s">
        <v>21</v>
      </c>
      <c s="6" r="F8" t="n">
        <v>61284</v>
      </c>
      <c s="4" r="H8" t="s">
        <v>21</v>
      </c>
      <c s="6" r="J8" t="n">
        <v>-49804</v>
      </c>
      <c s="4" r="K8" t="s">
        <v>21</v>
      </c>
    </row>
    <row spans="1:11" r="9">
      <c s="4" r="A9" t="s">
        <v>65</v>
      </c>
      <c s="6" r="B9" t="n">
        <v>18330</v>
      </c>
      <c s="6" r="D9" t="n">
        <v>27926</v>
      </c>
      <c s="6" r="F9" t="n">
        <v>28231</v>
      </c>
      <c s="6" r="H9" t="n">
        <v>27926</v>
      </c>
      <c s="6" r="J9" t="n">
        <v>34846</v>
      </c>
      <c s="4" r="K9" t="s">
        <v>21</v>
      </c>
    </row>
    <row spans="1:11" r="10">
      <c s="4" r="A10" t="s">
        <v>66</v>
      </c>
      <c s="7" r="B10" t="n">
        <v>422481</v>
      </c>
      <c s="7" r="D10" t="n">
        <v>-6152</v>
      </c>
      <c s="7" r="F10" t="n">
        <v>344412</v>
      </c>
      <c s="7" r="H10" t="n">
        <v>-12926</v>
      </c>
      <c s="7" r="J10" t="n">
        <v>-243607</v>
      </c>
      <c s="7" r="K10" t="n">
        <v>-28589</v>
      </c>
    </row>
    <row spans="1:11" r="11">
      <c s="4" r="A11" t="s">
        <v>67</v>
      </c>
      <c s="6" r="B11" t="n">
        <v>4733106</v>
      </c>
      <c s="4" r="C11" t="s">
        <v>68</v>
      </c>
      <c s="6" r="D11" t="n">
        <v>4430501</v>
      </c>
      <c s="4" r="E11" t="s">
        <v>68</v>
      </c>
      <c s="6" r="F11" t="n">
        <v>4728248</v>
      </c>
      <c s="4" r="G11" t="s">
        <v>68</v>
      </c>
      <c s="6" r="H11" t="n">
        <v>3916932</v>
      </c>
      <c s="4" r="I11" t="s">
        <v>68</v>
      </c>
      <c s="6" r="J11" t="n">
        <v>4316202</v>
      </c>
      <c s="6" r="K11" t="n">
        <v>3416667</v>
      </c>
    </row>
    <row spans="1:11" r="12">
      <c s="4" r="A12" t="s">
        <v>69</v>
      </c>
      <c s="9" r="B12" t="n">
        <v>0.09</v>
      </c>
      <c s="7" r="D12" t="n">
        <v>0</v>
      </c>
      <c s="9" r="F12" t="n">
        <v>0.07000000000000001</v>
      </c>
      <c s="7" r="H12" t="n">
        <v>0</v>
      </c>
      <c s="9" r="J12" t="n">
        <v>-0.06</v>
      </c>
      <c s="9" r="K12" t="n">
        <v>-0.01</v>
      </c>
    </row>
    <row spans="1:11" r="13">
      <c r="A13" t="n"/>
    </row>
    <row spans="1:11" r="14">
      <c s="4" r="A14" t="s">
        <v>68</v>
      </c>
      <c s="4" r="B14" t="s">
        <v>70</v>
      </c>
    </row>
  </sheetData>
  <mergeCells count="10">
    <mergeCell ref="A1:A2"/>
    <mergeCell ref="B1:E1"/>
    <mergeCell ref="F1:I1"/>
    <mergeCell ref="J1:K1"/>
    <mergeCell ref="B2:C2"/>
    <mergeCell ref="D2:E2"/>
    <mergeCell ref="F2:G2"/>
    <mergeCell ref="H2:I2"/>
    <mergeCell ref="A13:K13"/>
    <mergeCell ref="B14:K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58</v>
      </c>
    </row>
    <row spans="1:3" r="3">
      <c s="3" r="A3" t="s">
        <v>59</v>
      </c>
    </row>
    <row spans="1:3" r="4">
      <c s="4" r="A4" t="s">
        <v>72</v>
      </c>
      <c s="6" r="B4" t="n">
        <v>9036193</v>
      </c>
      <c s="6" r="C4" t="n">
        <v>9031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73</v>
      </c>
      <c s="2" r="B1" t="s">
        <v>74</v>
      </c>
      <c s="2" r="C1" t="s">
        <v>75</v>
      </c>
      <c s="2" r="D1" t="s">
        <v>76</v>
      </c>
      <c s="2" r="E1" t="s">
        <v>77</v>
      </c>
    </row>
    <row spans="1:5" r="2">
      <c s="4" r="A2" t="s">
        <v>78</v>
      </c>
      <c s="4" r="B2" t="s">
        <v>21</v>
      </c>
      <c s="4" r="C2" t="s">
        <v>21</v>
      </c>
      <c s="4" r="D2" t="s">
        <v>21</v>
      </c>
      <c s="4" r="E2" t="s">
        <v>21</v>
      </c>
    </row>
    <row spans="1:5" r="3">
      <c s="4" r="A3" t="s">
        <v>79</v>
      </c>
      <c s="4" r="C3" t="s">
        <v>21</v>
      </c>
    </row>
    <row spans="1:5" r="4">
      <c s="4" r="A4" t="s">
        <v>80</v>
      </c>
      <c s="6" r="B4" t="n">
        <v>25000</v>
      </c>
      <c s="7" r="C4" t="n">
        <v>3917</v>
      </c>
      <c s="6" r="D4" t="n">
        <v>21083</v>
      </c>
      <c s="4" r="E4" t="s">
        <v>21</v>
      </c>
    </row>
    <row spans="1:5" r="5">
      <c s="4" r="A5" t="s">
        <v>81</v>
      </c>
      <c s="6" r="C5" t="n">
        <v>3916667</v>
      </c>
    </row>
    <row spans="1:5" r="6">
      <c s="4" r="A6" t="s">
        <v>82</v>
      </c>
      <c s="6" r="B6" t="n">
        <v>-28589</v>
      </c>
      <c s="4" r="C6" t="s">
        <v>21</v>
      </c>
      <c s="4" r="D6" t="s">
        <v>21</v>
      </c>
      <c s="6" r="E6" t="n">
        <v>-28589</v>
      </c>
    </row>
    <row spans="1:5" r="7">
      <c s="4" r="A7" t="s">
        <v>83</v>
      </c>
      <c s="6" r="B7" t="n">
        <v>-3589</v>
      </c>
      <c s="7" r="C7" t="n">
        <v>3917</v>
      </c>
      <c s="6" r="D7" t="n">
        <v>21803</v>
      </c>
      <c s="6" r="E7" t="n">
        <v>-28589</v>
      </c>
    </row>
    <row spans="1:5" r="8">
      <c s="4" r="A8" t="s">
        <v>84</v>
      </c>
      <c s="6" r="C8" t="n">
        <v>3916667</v>
      </c>
    </row>
    <row spans="1:5" r="9">
      <c s="4" r="A9" t="s">
        <v>85</v>
      </c>
      <c s="6" r="B9" t="n">
        <v>250</v>
      </c>
      <c s="7" r="C9" t="n">
        <v>16</v>
      </c>
      <c s="6" r="D9" t="n">
        <v>234</v>
      </c>
      <c s="4" r="E9" t="s">
        <v>21</v>
      </c>
    </row>
    <row spans="1:5" r="10">
      <c s="4" r="A10" t="s">
        <v>86</v>
      </c>
      <c s="6" r="C10" t="n">
        <v>16666</v>
      </c>
    </row>
    <row spans="1:5" r="11">
      <c s="4" r="A11" t="s">
        <v>87</v>
      </c>
      <c s="6" r="B11" t="n">
        <v>92331840</v>
      </c>
      <c s="7" r="C11" t="n">
        <v>10000</v>
      </c>
      <c s="6" r="D11" t="n">
        <v>92321840</v>
      </c>
      <c s="4" r="E11" t="s">
        <v>21</v>
      </c>
    </row>
    <row spans="1:5" r="12">
      <c s="4" r="A12" t="s">
        <v>88</v>
      </c>
      <c s="6" r="C12" t="n">
        <v>10000000</v>
      </c>
    </row>
    <row spans="1:5" r="13">
      <c s="4" r="A13" t="s">
        <v>89</v>
      </c>
      <c s="6" r="B13" t="n">
        <v>3000000</v>
      </c>
      <c s="7" r="C13" t="n">
        <v>300</v>
      </c>
      <c s="6" r="D13" t="n">
        <v>2999700</v>
      </c>
      <c s="4" r="E13" t="s">
        <v>21</v>
      </c>
    </row>
    <row spans="1:5" r="14">
      <c s="4" r="A14" t="s">
        <v>90</v>
      </c>
      <c s="6" r="C14" t="n">
        <v>300000</v>
      </c>
    </row>
    <row spans="1:5" r="15">
      <c s="4" r="A15" t="s">
        <v>91</v>
      </c>
      <c s="4" r="B15" t="s">
        <v>21</v>
      </c>
      <c s="7" r="C15" t="n">
        <v>-500</v>
      </c>
      <c s="6" r="D15" t="n">
        <v>500</v>
      </c>
      <c s="4" r="E15" t="s">
        <v>21</v>
      </c>
    </row>
    <row spans="1:5" r="16">
      <c s="4" r="A16" t="s">
        <v>92</v>
      </c>
      <c s="6" r="C16" t="n">
        <v>-500000</v>
      </c>
    </row>
    <row spans="1:5" r="17">
      <c s="4" r="A17" t="s">
        <v>93</v>
      </c>
      <c s="6" r="B17" t="n">
        <v>-90084893</v>
      </c>
      <c s="7" r="C17" t="n">
        <v>-9010</v>
      </c>
      <c s="6" r="D17" t="n">
        <v>-90075883</v>
      </c>
      <c s="4" r="E17" t="s">
        <v>21</v>
      </c>
    </row>
    <row spans="1:5" r="18">
      <c s="4" r="A18" t="s">
        <v>94</v>
      </c>
      <c s="6" r="C18" t="n">
        <v>-9009837</v>
      </c>
    </row>
    <row spans="1:5" r="19">
      <c s="4" r="A19" t="s">
        <v>82</v>
      </c>
      <c s="6" r="B19" t="n">
        <v>-243607</v>
      </c>
      <c s="4" r="C19" t="s">
        <v>21</v>
      </c>
      <c s="4" r="D19" t="s">
        <v>21</v>
      </c>
      <c s="6" r="E19" t="n">
        <v>-243607</v>
      </c>
    </row>
    <row spans="1:5" r="20">
      <c s="4" r="A20" t="s">
        <v>95</v>
      </c>
      <c s="6" r="B20" t="n">
        <v>5000001</v>
      </c>
      <c s="7" r="C20" t="n">
        <v>4723</v>
      </c>
      <c s="7" r="D20" t="n">
        <v>5267474</v>
      </c>
      <c s="7" r="E20" t="n">
        <v>-272196</v>
      </c>
    </row>
    <row spans="1:5" r="21">
      <c s="4" r="A21" t="s">
        <v>96</v>
      </c>
      <c s="6" r="C21" t="n">
        <v>4723496</v>
      </c>
    </row>
    <row spans="1:5" r="22">
      <c s="4" r="A22" t="s">
        <v>82</v>
      </c>
      <c s="6" r="B22" t="n">
        <v>344412</v>
      </c>
    </row>
    <row spans="1:5" r="23">
      <c s="4" r="A23" t="s">
        <v>97</v>
      </c>
      <c s="7" r="B23" t="n">
        <v>5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98</v>
      </c>
      <c s="2" r="B1" t="s">
        <v>57</v>
      </c>
    </row>
    <row spans="1:2" r="2">
      <c s="2" r="B2" t="s">
        <v>99</v>
      </c>
    </row>
    <row spans="1:2" r="3">
      <c s="4" r="A3" t="s">
        <v>100</v>
      </c>
      <c s="6" r="B3" t="n">
        <v>500000</v>
      </c>
    </row>
    <row spans="1:2" r="4">
      <c s="4" r="A4" t="s">
        <v>101</v>
      </c>
    </row>
    <row spans="1:2" r="5">
      <c s="4" r="A5" t="s">
        <v>100</v>
      </c>
      <c s="6" r="B5" t="n">
        <v>500000</v>
      </c>
    </row>
    <row spans="1:2" r="6">
      <c s="4" r="A6" t="s">
        <v>102</v>
      </c>
      <c s="6" r="B6" t="n">
        <v>10000000</v>
      </c>
    </row>
    <row spans="1:2" r="7">
      <c s="4" r="A7" t="s">
        <v>103</v>
      </c>
      <c s="6" r="B7" t="n">
        <v>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04</v>
      </c>
      <c s="2" r="B1" t="s">
        <v>1</v>
      </c>
      <c s="2" r="D1" t="s">
        <v>57</v>
      </c>
    </row>
    <row spans="1:5" r="2">
      <c s="2" r="B2" t="s">
        <v>2</v>
      </c>
      <c s="2" r="C2" t="s">
        <v>58</v>
      </c>
      <c s="2" r="D2" t="s">
        <v>16</v>
      </c>
      <c s="2" r="E2" t="s">
        <v>17</v>
      </c>
    </row>
    <row spans="1:5" r="3">
      <c s="3" r="A3" t="s">
        <v>105</v>
      </c>
    </row>
    <row spans="1:5" r="4">
      <c s="4" r="A4" t="s">
        <v>106</v>
      </c>
      <c s="7" r="B4" t="n">
        <v>344412</v>
      </c>
      <c s="7" r="C4" t="n">
        <v>-12926</v>
      </c>
      <c s="7" r="D4" t="n">
        <v>-243607</v>
      </c>
      <c s="7" r="E4" t="n">
        <v>-28589</v>
      </c>
    </row>
    <row spans="1:5" r="5">
      <c s="3" r="A5" t="s">
        <v>107</v>
      </c>
    </row>
    <row spans="1:5" r="6">
      <c s="4" r="A6" t="s">
        <v>63</v>
      </c>
      <c s="6" r="B6" t="n">
        <v>-1000000</v>
      </c>
      <c s="4" r="C6" t="s">
        <v>21</v>
      </c>
    </row>
    <row spans="1:5" r="7">
      <c s="4" r="A7" t="s">
        <v>64</v>
      </c>
      <c s="6" r="B7" t="n">
        <v>-61284</v>
      </c>
      <c s="4" r="C7" t="s">
        <v>21</v>
      </c>
      <c s="6" r="D7" t="n">
        <v>49804</v>
      </c>
      <c s="4" r="E7" t="s">
        <v>21</v>
      </c>
    </row>
    <row spans="1:5" r="8">
      <c s="4" r="A8" t="s">
        <v>108</v>
      </c>
      <c s="6" r="B8" t="n">
        <v>-28231</v>
      </c>
      <c s="6" r="C8" t="n">
        <v>-27926</v>
      </c>
      <c s="6" r="D8" t="n">
        <v>-34846</v>
      </c>
      <c s="4" r="E8" t="s">
        <v>21</v>
      </c>
    </row>
    <row spans="1:5" r="9">
      <c s="3" r="A9" t="s">
        <v>109</v>
      </c>
    </row>
    <row spans="1:5" r="10">
      <c s="4" r="A10" t="s">
        <v>20</v>
      </c>
      <c s="6" r="B10" t="n">
        <v>10513</v>
      </c>
      <c s="6" r="C10" t="n">
        <v>-98318</v>
      </c>
      <c s="6" r="D10" t="n">
        <v>-71761</v>
      </c>
      <c s="4" r="E10" t="s">
        <v>21</v>
      </c>
    </row>
    <row spans="1:5" r="11">
      <c s="4" r="A11" t="s">
        <v>27</v>
      </c>
      <c s="6" r="B11" t="n">
        <v>361758</v>
      </c>
      <c s="6" r="C11" t="n">
        <v>-20783</v>
      </c>
      <c s="6" r="D11" t="n">
        <v>-20783</v>
      </c>
      <c s="6" r="E11" t="n">
        <v>20783</v>
      </c>
    </row>
    <row spans="1:5" r="12">
      <c s="4" r="A12" t="s">
        <v>110</v>
      </c>
      <c s="6" r="B12" t="n">
        <v>-372832</v>
      </c>
      <c s="6" r="C12" t="n">
        <v>-159953</v>
      </c>
      <c s="6" r="D12" t="n">
        <v>-321193</v>
      </c>
      <c s="6" r="E12" t="n">
        <v>-7806</v>
      </c>
    </row>
    <row spans="1:5" r="13">
      <c s="3" r="A13" t="s">
        <v>111</v>
      </c>
    </row>
    <row spans="1:5" r="14">
      <c s="4" r="A14" t="s">
        <v>112</v>
      </c>
      <c s="4" r="B14" t="s">
        <v>21</v>
      </c>
      <c s="6" r="C14" t="n">
        <v>-100000000</v>
      </c>
      <c s="6" r="D14" t="n">
        <v>-100000000</v>
      </c>
      <c s="4" r="E14" t="s">
        <v>21</v>
      </c>
    </row>
    <row spans="1:5" r="15">
      <c s="4" r="A15" t="s">
        <v>113</v>
      </c>
      <c s="4" r="B15" t="s">
        <v>21</v>
      </c>
      <c s="6" r="C15" t="n">
        <v>-100000000</v>
      </c>
      <c s="6" r="D15" t="n">
        <v>-100000000</v>
      </c>
      <c s="4" r="E15" t="s">
        <v>21</v>
      </c>
    </row>
    <row spans="1:5" r="16">
      <c s="3" r="A16" t="s">
        <v>114</v>
      </c>
    </row>
    <row spans="1:5" r="17">
      <c s="4" r="A17" t="s">
        <v>115</v>
      </c>
      <c s="4" r="B17" t="s">
        <v>21</v>
      </c>
      <c s="6" r="C17" t="n">
        <v>250</v>
      </c>
      <c s="6" r="D17" t="n">
        <v>250</v>
      </c>
      <c s="6" r="E17" t="n">
        <v>25000</v>
      </c>
    </row>
    <row spans="1:5" r="18">
      <c s="4" r="A18" t="s">
        <v>116</v>
      </c>
      <c s="4" r="B18" t="s">
        <v>21</v>
      </c>
      <c s="6" r="C18" t="n">
        <v>98000000</v>
      </c>
      <c s="6" r="D18" t="n">
        <v>98000000</v>
      </c>
      <c s="4" r="E18" t="s">
        <v>21</v>
      </c>
    </row>
    <row spans="1:5" r="19">
      <c s="4" r="A19" t="s">
        <v>117</v>
      </c>
      <c s="4" r="B19" t="s">
        <v>21</v>
      </c>
      <c s="6" r="C19" t="n">
        <v>3000000</v>
      </c>
      <c s="6" r="D19" t="n">
        <v>3000000</v>
      </c>
      <c s="4" r="E19" t="s">
        <v>21</v>
      </c>
    </row>
    <row spans="1:5" r="20">
      <c s="4" r="A20" t="s">
        <v>118</v>
      </c>
      <c s="4" r="B20" t="s">
        <v>21</v>
      </c>
      <c s="6" r="C20" t="n">
        <v>-434441</v>
      </c>
      <c s="6" r="D20" t="n">
        <v>-434441</v>
      </c>
      <c s="6" r="E20" t="n">
        <v>-20000</v>
      </c>
    </row>
    <row spans="1:5" r="21">
      <c s="4" r="A21" t="s">
        <v>119</v>
      </c>
      <c s="6" r="B21" t="n">
        <v>285000</v>
      </c>
      <c s="4" r="C21" t="s">
        <v>21</v>
      </c>
    </row>
    <row spans="1:5" r="22">
      <c s="4" r="A22" t="s">
        <v>120</v>
      </c>
      <c s="4" r="B22" t="s">
        <v>21</v>
      </c>
      <c s="6" r="C22" t="n">
        <v>42948</v>
      </c>
      <c s="6" r="D22" t="n">
        <v>42948</v>
      </c>
      <c s="6" r="E22" t="n">
        <v>7544</v>
      </c>
    </row>
    <row spans="1:5" r="23">
      <c s="4" r="A23" t="s">
        <v>121</v>
      </c>
      <c s="4" r="B23" t="s">
        <v>21</v>
      </c>
      <c s="6" r="C23" t="n">
        <v>-139211</v>
      </c>
      <c s="6" r="D23" t="n">
        <v>-139211</v>
      </c>
      <c s="4" r="E23" t="s">
        <v>21</v>
      </c>
    </row>
    <row spans="1:5" r="24">
      <c s="4" r="A24" t="s">
        <v>122</v>
      </c>
      <c s="6" r="B24" t="n">
        <v>285000</v>
      </c>
      <c s="6" r="C24" t="n">
        <v>100469546</v>
      </c>
      <c s="6" r="D24" t="n">
        <v>100469546</v>
      </c>
      <c s="6" r="E24" t="n">
        <v>12544</v>
      </c>
    </row>
    <row spans="1:5" r="25">
      <c s="4" r="A25" t="s">
        <v>123</v>
      </c>
      <c s="6" r="B25" t="n">
        <v>-87832</v>
      </c>
      <c s="6" r="C25" t="n">
        <v>309593</v>
      </c>
      <c s="6" r="D25" t="n">
        <v>148353</v>
      </c>
      <c s="6" r="E25" t="n">
        <v>4738</v>
      </c>
    </row>
    <row spans="1:5" r="26">
      <c s="4" r="A26" t="s">
        <v>124</v>
      </c>
      <c s="6" r="B26" t="n">
        <v>153091</v>
      </c>
      <c s="6" r="C26" t="n">
        <v>4738</v>
      </c>
      <c s="6" r="D26" t="n">
        <v>4738</v>
      </c>
      <c s="4" r="E26" t="s">
        <v>21</v>
      </c>
    </row>
    <row spans="1:5" r="27">
      <c s="4" r="A27" t="s">
        <v>125</v>
      </c>
      <c s="6" r="B27" t="n">
        <v>65259</v>
      </c>
      <c s="6" r="C27" t="n">
        <v>314331</v>
      </c>
      <c s="6" r="D27" t="n">
        <v>153091</v>
      </c>
      <c s="6" r="E27" t="n">
        <v>4738</v>
      </c>
    </row>
    <row spans="1:5" r="28">
      <c s="3" r="A28" t="s">
        <v>126</v>
      </c>
    </row>
    <row spans="1:5" r="29">
      <c s="4" r="A29" t="s">
        <v>127</v>
      </c>
      <c s="6" r="B29" t="n">
        <v>344412</v>
      </c>
      <c s="4" r="C29" t="s">
        <v>21</v>
      </c>
    </row>
    <row spans="1:5" r="30">
      <c s="4" r="A30" t="s">
        <v>128</v>
      </c>
      <c s="4" r="B30" t="s">
        <v>21</v>
      </c>
      <c s="6" r="C30" t="n">
        <v>70969</v>
      </c>
      <c s="6" r="D30" t="n">
        <v>70969</v>
      </c>
      <c s="6" r="E30" t="n">
        <v>17750</v>
      </c>
    </row>
    <row spans="1:5" r="31">
      <c s="4" r="A31" t="s">
        <v>32</v>
      </c>
      <c s="4" r="B31" t="s">
        <v>21</v>
      </c>
      <c s="6" r="C31" t="n">
        <v>5000000</v>
      </c>
      <c s="6" r="D31" t="n">
        <v>5000000</v>
      </c>
      <c s="4" r="E31" t="s">
        <v>21</v>
      </c>
    </row>
    <row spans="1:5" r="32">
      <c s="4" r="A32" t="s">
        <v>129</v>
      </c>
      <c s="4" r="B32" t="s">
        <v>21</v>
      </c>
      <c s="7" r="C32" t="n">
        <v>125000</v>
      </c>
      <c s="6" r="D32" t="n">
        <v>125000</v>
      </c>
      <c s="4" r="E32" t="s">
        <v>21</v>
      </c>
    </row>
    <row spans="1:5" r="33">
      <c s="4" r="A33" t="s">
        <v>130</v>
      </c>
      <c s="4" r="D33" t="s">
        <v>21</v>
      </c>
      <c s="7" r="E33" t="n">
        <v>1834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s="1" r="A1" t="s">
        <v>131</v>
      </c>
      <c s="2" r="B1" t="s">
        <v>1</v>
      </c>
      <c s="2" r="C1" t="s">
        <v>57</v>
      </c>
    </row>
    <row spans="1:3" r="2">
      <c s="2" r="B2" t="s">
        <v>2</v>
      </c>
      <c s="2" r="C2" t="s">
        <v>16</v>
      </c>
    </row>
    <row spans="1:3" r="3">
      <c s="3" r="A3" t="s">
        <v>132</v>
      </c>
    </row>
    <row spans="1:3" r="4">
      <c s="4" r="A4" t="s">
        <v>133</v>
      </c>
      <c s="4" r="B4" t="s">
        <v>134</v>
      </c>
      <c s="4" r="C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Statement of Changes in Stockho</vt:lpstr>
      <vt:lpstr>Statement of Changes in Stockh7</vt:lpstr>
      <vt:lpstr>Condensed Consolidated Stateme8</vt:lpstr>
      <vt:lpstr>Description of Organization and</vt:lpstr>
      <vt:lpstr>Summary of Significant Accounti</vt:lpstr>
      <vt:lpstr>Initial Public Offering</vt:lpstr>
      <vt:lpstr>Private Placement</vt:lpstr>
      <vt:lpstr>Related Party Transactions</vt:lpstr>
      <vt:lpstr>Commitments and Contingencies</vt:lpstr>
      <vt:lpstr>Merger Agreement</vt:lpstr>
      <vt:lpstr>Stockholders' Equity</vt:lpstr>
      <vt:lpstr>Fair Value Measurements</vt:lpstr>
      <vt:lpstr>Subsequent Events</vt:lpstr>
      <vt:lpstr>Summary of Significant Accoun19</vt:lpstr>
      <vt:lpstr>Fair Value Measurements (Tables</vt:lpstr>
      <vt:lpstr>Description of Organization a21</vt:lpstr>
      <vt:lpstr>Summary of Significant Accoun22</vt:lpstr>
      <vt:lpstr>Initial Public Offering (Detail</vt:lpstr>
      <vt:lpstr>Private Placement (Details)</vt:lpstr>
      <vt:lpstr>Related Party Transactions (Det</vt:lpstr>
      <vt:lpstr>Commitments and Contingencies (</vt:lpstr>
      <vt:lpstr>Merger Agreement (Details)</vt:lpstr>
      <vt:lpstr>Stockholders' Equity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7:21:53Z</dcterms:created>
  <dcterms:modified xmlns:dcterms="http://purl.org/dc/terms/" xmlns:xsi="http://www.w3.org/2001/XMLSchema-instance" xsi:type="dcterms:W3CDTF">2016-08-25T17:21:53Z</dcterms:modified>
  <dc:title xmlns:dc="http://purl.org/dc/elements/1.1/">Untitled</dc:title>
  <dc:description xmlns:dc="http://purl.org/dc/elements/1.1/"/>
  <dc:subject xmlns:dc="http://purl.org/dc/elements/1.1/"/>
  <cp:keywords/>
  <cp:category/>
</cp:coreProperties>
</file>